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Income Per Share" sheetId="7" state="visible" r:id="rId7"/>
    <sheet xmlns:r="http://schemas.openxmlformats.org/officeDocument/2006/relationships" name="Accumulated Other Comprehensive" sheetId="8" state="visible" r:id="rId8"/>
    <sheet xmlns:r="http://schemas.openxmlformats.org/officeDocument/2006/relationships" name="Property and Equipment" sheetId="9" state="visible" r:id="rId9"/>
    <sheet xmlns:r="http://schemas.openxmlformats.org/officeDocument/2006/relationships" name="Notes Receivable" sheetId="10" state="visible" r:id="rId10"/>
    <sheet xmlns:r="http://schemas.openxmlformats.org/officeDocument/2006/relationships" name="Investment in Gaylord Rockies J" sheetId="11" state="visible" r:id="rId11"/>
    <sheet xmlns:r="http://schemas.openxmlformats.org/officeDocument/2006/relationships" name="Debt" sheetId="12" state="visible" r:id="rId12"/>
    <sheet xmlns:r="http://schemas.openxmlformats.org/officeDocument/2006/relationships" name="Deferred Management Rights Proc" sheetId="13" state="visible" r:id="rId13"/>
    <sheet xmlns:r="http://schemas.openxmlformats.org/officeDocument/2006/relationships" name="Stock Plans" sheetId="14" state="visible" r:id="rId14"/>
    <sheet xmlns:r="http://schemas.openxmlformats.org/officeDocument/2006/relationships" name="Pension and Postretirement Ben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Fair Value Measurements" sheetId="19" state="visible" r:id="rId19"/>
    <sheet xmlns:r="http://schemas.openxmlformats.org/officeDocument/2006/relationships" name="Financial Reporting By Business" sheetId="20" state="visible" r:id="rId20"/>
    <sheet xmlns:r="http://schemas.openxmlformats.org/officeDocument/2006/relationships" name="Information Concerning Guaranto" sheetId="21" state="visible" r:id="rId21"/>
    <sheet xmlns:r="http://schemas.openxmlformats.org/officeDocument/2006/relationships" name="Basis of Presentation (Policies" sheetId="22" state="visible" r:id="rId22"/>
    <sheet xmlns:r="http://schemas.openxmlformats.org/officeDocument/2006/relationships" name="Income Per Share (Tables)" sheetId="23" state="visible" r:id="rId23"/>
    <sheet xmlns:r="http://schemas.openxmlformats.org/officeDocument/2006/relationships" name="Property and Equipment (Tables)" sheetId="24" state="visible" r:id="rId24"/>
    <sheet xmlns:r="http://schemas.openxmlformats.org/officeDocument/2006/relationships" name="Debt (Tables)" sheetId="25" state="visible" r:id="rId25"/>
    <sheet xmlns:r="http://schemas.openxmlformats.org/officeDocument/2006/relationships" name="Pension and Postretirement Be26" sheetId="26" state="visible" r:id="rId26"/>
    <sheet xmlns:r="http://schemas.openxmlformats.org/officeDocument/2006/relationships" name="Fair Value Measurements (Tables" sheetId="27" state="visible" r:id="rId27"/>
    <sheet xmlns:r="http://schemas.openxmlformats.org/officeDocument/2006/relationships" name="Financial Reporting By Busine28" sheetId="28" state="visible" r:id="rId28"/>
    <sheet xmlns:r="http://schemas.openxmlformats.org/officeDocument/2006/relationships" name="Information Concerning Guaran29" sheetId="29" state="visible" r:id="rId29"/>
    <sheet xmlns:r="http://schemas.openxmlformats.org/officeDocument/2006/relationships" name="Basis of Presentation - Additio" sheetId="30" state="visible" r:id="rId30"/>
    <sheet xmlns:r="http://schemas.openxmlformats.org/officeDocument/2006/relationships" name="Income Per Share - Weighted Ave" sheetId="31" state="visible" r:id="rId31"/>
    <sheet xmlns:r="http://schemas.openxmlformats.org/officeDocument/2006/relationships" name="Accumulated Other Comprehensi32" sheetId="32" state="visible" r:id="rId32"/>
    <sheet xmlns:r="http://schemas.openxmlformats.org/officeDocument/2006/relationships" name="Property and Equipment - Proper" sheetId="33" state="visible" r:id="rId33"/>
    <sheet xmlns:r="http://schemas.openxmlformats.org/officeDocument/2006/relationships" name="Property and Equipment - Additi" sheetId="34" state="visible" r:id="rId34"/>
    <sheet xmlns:r="http://schemas.openxmlformats.org/officeDocument/2006/relationships" name="Notes Receivable - Additional I" sheetId="35" state="visible" r:id="rId35"/>
    <sheet xmlns:r="http://schemas.openxmlformats.org/officeDocument/2006/relationships" name="Investment in Gaylord Rockies36" sheetId="36" state="visible" r:id="rId36"/>
    <sheet xmlns:r="http://schemas.openxmlformats.org/officeDocument/2006/relationships" name="Debt - Summary of Debt and Capi" sheetId="37" state="visible" r:id="rId37"/>
    <sheet xmlns:r="http://schemas.openxmlformats.org/officeDocument/2006/relationships" name="Debt - Summary of Debt and Ca38" sheetId="38" state="visible" r:id="rId38"/>
    <sheet xmlns:r="http://schemas.openxmlformats.org/officeDocument/2006/relationships" name="Debt - Additional Information (" sheetId="39" state="visible" r:id="rId39"/>
    <sheet xmlns:r="http://schemas.openxmlformats.org/officeDocument/2006/relationships" name="Debt - $700 Million Revolving C" sheetId="40" state="visible" r:id="rId40"/>
    <sheet xmlns:r="http://schemas.openxmlformats.org/officeDocument/2006/relationships" name="Debt - $200 Million Term Loan A" sheetId="41" state="visible" r:id="rId41"/>
    <sheet xmlns:r="http://schemas.openxmlformats.org/officeDocument/2006/relationships" name="Debt - $500 Million Term Loan B" sheetId="42" state="visible" r:id="rId42"/>
    <sheet xmlns:r="http://schemas.openxmlformats.org/officeDocument/2006/relationships" name="Deferred Management Rights Pr43" sheetId="43" state="visible" r:id="rId43"/>
    <sheet xmlns:r="http://schemas.openxmlformats.org/officeDocument/2006/relationships" name="Stock Plans - Additional Inform" sheetId="44" state="visible" r:id="rId44"/>
    <sheet xmlns:r="http://schemas.openxmlformats.org/officeDocument/2006/relationships" name="Pension and Postretirement Be45" sheetId="45" state="visible" r:id="rId45"/>
    <sheet xmlns:r="http://schemas.openxmlformats.org/officeDocument/2006/relationships" name="Pension and Postretirement Be46" sheetId="46" state="visible" r:id="rId46"/>
    <sheet xmlns:r="http://schemas.openxmlformats.org/officeDocument/2006/relationships" name="Income Taxes - Additional Infor" sheetId="47" state="visible" r:id="rId47"/>
    <sheet xmlns:r="http://schemas.openxmlformats.org/officeDocument/2006/relationships" name="Stockholders' Equity - Addition" sheetId="48" state="visible" r:id="rId48"/>
    <sheet xmlns:r="http://schemas.openxmlformats.org/officeDocument/2006/relationships" name="Fair Value Measurements - Asset" sheetId="49" state="visible" r:id="rId49"/>
    <sheet xmlns:r="http://schemas.openxmlformats.org/officeDocument/2006/relationships" name="Fair Value Measurements - Addit" sheetId="50" state="visible" r:id="rId50"/>
    <sheet xmlns:r="http://schemas.openxmlformats.org/officeDocument/2006/relationships" name="Financial Reporting By Busine51" sheetId="51" state="visible" r:id="rId51"/>
    <sheet xmlns:r="http://schemas.openxmlformats.org/officeDocument/2006/relationships" name="Financial Reporting by Busine52" sheetId="52" state="visible" r:id="rId52"/>
    <sheet xmlns:r="http://schemas.openxmlformats.org/officeDocument/2006/relationships" name="Information Concerning Guaran53" sheetId="53" state="visible" r:id="rId53"/>
    <sheet xmlns:r="http://schemas.openxmlformats.org/officeDocument/2006/relationships" name="Information Concerning Guaran54" sheetId="54" state="visible" r:id="rId54"/>
    <sheet xmlns:r="http://schemas.openxmlformats.org/officeDocument/2006/relationships" name="Information Concerning Guaran55" sheetId="55" state="visible" r:id="rId55"/>
    <sheet xmlns:r="http://schemas.openxmlformats.org/officeDocument/2006/relationships" name="Information Concerning Guaran56" sheetId="56" state="visible" r:id="rId56"/>
  </sheets>
  <definedNames/>
  <calcPr calcId="124519" fullCalcOnLoad="1"/>
</workbook>
</file>

<file path=xl/sharedStrings.xml><?xml version="1.0" encoding="utf-8"?>
<sst xmlns="http://schemas.openxmlformats.org/spreadsheetml/2006/main" uniqueCount="415">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RHP</t>
  </si>
  <si>
    <t>Entity Registrant Name</t>
  </si>
  <si>
    <t>Ryman Hospitality Propertie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6</t>
  </si>
  <si>
    <t>Sep. 30, 2016</t>
  </si>
  <si>
    <t>Dec. 31, 2015</t>
  </si>
  <si>
    <t>ASSETS:</t>
  </si>
  <si>
    <t>Property and equipment, net of accumulated depreciation</t>
  </si>
  <si>
    <t>Cash and cash equivalents - unrestricted</t>
  </si>
  <si>
    <t>Cash and cash equivalents - restricted</t>
  </si>
  <si>
    <t>Notes receivable</t>
  </si>
  <si>
    <t>Investment in Gaylord Rockies joint venture</t>
  </si>
  <si>
    <t>Trade receivables, less allowance of $611 and $629, respectively</t>
  </si>
  <si>
    <t>Prepaid expenses and other assets</t>
  </si>
  <si>
    <t>Total assets</t>
  </si>
  <si>
    <t>LIABILITIES AND STOCKHOLDERS' EQUITY:</t>
  </si>
  <si>
    <t>Debt and capital lease obligations</t>
  </si>
  <si>
    <t>Accounts payable and accrued liabilities</t>
  </si>
  <si>
    <t>Dividends payable</t>
  </si>
  <si>
    <t>Deferred management rights proceeds</t>
  </si>
  <si>
    <t>Deferred income tax liabilities, net</t>
  </si>
  <si>
    <t>Other liabilities</t>
  </si>
  <si>
    <t>Commitments and contingencies</t>
  </si>
  <si>
    <t xml:space="preserve"> </t>
  </si>
  <si>
    <t>Stockholders' equity:</t>
  </si>
  <si>
    <t>Preferred stock, $.01 par value, 100,000 shares authorized, no shares issued or outstanding</t>
  </si>
  <si>
    <t>Common stock, $.01 par value, 400,000 shares authorized, 51,196 and 51,017 shares issued and outstanding, respectively</t>
  </si>
  <si>
    <t>Additional paid-in capital</t>
  </si>
  <si>
    <t>Treasury stock of 541 shares, at cost</t>
  </si>
  <si>
    <t>Accumulated deficit</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Income (Unaudited) - USD ($) $ in Thousands</t>
  </si>
  <si>
    <t>3 Months Ended</t>
  </si>
  <si>
    <t>Revenues:</t>
  </si>
  <si>
    <t>Rooms</t>
  </si>
  <si>
    <t>Food and beverage</t>
  </si>
  <si>
    <t>Other hotel revenue</t>
  </si>
  <si>
    <t>Entertainment</t>
  </si>
  <si>
    <t>Total revenues</t>
  </si>
  <si>
    <t>Operating expenses:</t>
  </si>
  <si>
    <t>Other hotel expenses</t>
  </si>
  <si>
    <t>Management fees, net</t>
  </si>
  <si>
    <t>Total hotel operating expenses</t>
  </si>
  <si>
    <t>Corporate</t>
  </si>
  <si>
    <t>Preopening costs</t>
  </si>
  <si>
    <t>Depreciation and amortization</t>
  </si>
  <si>
    <t>Total operating expenses</t>
  </si>
  <si>
    <t>Operating income</t>
  </si>
  <si>
    <t>Interest expense</t>
  </si>
  <si>
    <t>Interest income</t>
  </si>
  <si>
    <t>Loss from joint ventures</t>
  </si>
  <si>
    <t>Other gains and (losses), net</t>
  </si>
  <si>
    <t>Income before income taxes</t>
  </si>
  <si>
    <t>Provision for income taxes</t>
  </si>
  <si>
    <t>Net income</t>
  </si>
  <si>
    <t>Basic income per share</t>
  </si>
  <si>
    <t>Fully diluted income per share</t>
  </si>
  <si>
    <t>Dividends declared per common share</t>
  </si>
  <si>
    <t>Comprehensive income, net of taxes</t>
  </si>
  <si>
    <t>Condensed Consolidated Statements of Cash Flows (Unaudited) - USD ($) $ in Thousands</t>
  </si>
  <si>
    <t>Cash Flows from Operating Activities:</t>
  </si>
  <si>
    <t>Amounts to reconcile net income to net cash flows provided by operating activities:</t>
  </si>
  <si>
    <t>Provision (benefit) for deferred income taxes</t>
  </si>
  <si>
    <t>Amortization of deferred financing costs</t>
  </si>
  <si>
    <t>Write-off of deferred financing costs</t>
  </si>
  <si>
    <t>Stock-based compensation expense</t>
  </si>
  <si>
    <t>Changes in:</t>
  </si>
  <si>
    <t>Trade receivables</t>
  </si>
  <si>
    <t>Other assets and liabilities</t>
  </si>
  <si>
    <t>Net cash flows provided by operating activities</t>
  </si>
  <si>
    <t>Cash Flows from Investing Activities:</t>
  </si>
  <si>
    <t>Purchases of property and equipment</t>
  </si>
  <si>
    <t>Investment in other joint ventures</t>
  </si>
  <si>
    <t>Proceeds from sale of Peterson LOI</t>
  </si>
  <si>
    <t>(Increase) decrease in restricted cash and cash equivalents</t>
  </si>
  <si>
    <t>Other investing activities</t>
  </si>
  <si>
    <t>Net cash flows used in investing activities</t>
  </si>
  <si>
    <t>Cash Flows from Financing Activities:</t>
  </si>
  <si>
    <t>Net borrowings (repayments) under revolving credit facility</t>
  </si>
  <si>
    <t>Borrowings under term loan A</t>
  </si>
  <si>
    <t>Borrowings under term loan B</t>
  </si>
  <si>
    <t>Repayments under term loan B</t>
  </si>
  <si>
    <t>Deferred financing costs paid</t>
  </si>
  <si>
    <t>Repayment of note payable related to purchase of AC Hotel</t>
  </si>
  <si>
    <t>Repurchase of Company stock for retirement</t>
  </si>
  <si>
    <t>Payment of dividends</t>
  </si>
  <si>
    <t>Payment of tax withholdings for share-based compensation</t>
  </si>
  <si>
    <t>Other financing activities</t>
  </si>
  <si>
    <t>Net cash flows used in financing activities</t>
  </si>
  <si>
    <t>Net change in cash and cash equivalents</t>
  </si>
  <si>
    <t>Cash and cash equivalents - unrestricted, beginning of period</t>
  </si>
  <si>
    <t>Cash and cash equivalents - unrestricted, end of period</t>
  </si>
  <si>
    <t>Basis of Presentation</t>
  </si>
  <si>
    <t>Organization, Consolidation and Presentation of Financial Statements [Abstract]</t>
  </si>
  <si>
    <t>1. BASIS OF PRESENTATION:
On January 1, 2013, Ryman Hospitality Properties, Inc.
(“Ryman”) and its subsidiaries (collectively with
Ryman, the “Company”) began operating as a real estate
investment trust (“REIT”) for federal income tax
purposes, specializing in group-oriented, destination hotel assets
in urban and resort markets. The Company’s owned assets
include a network of upscale, meetings-focused resorts that are
managed by Marriott International, Inc. (“Marriott”)
under the Gaylord Hotels brand. These resorts, which the Company
refers to as the Gaylord Hotels properties, consist of the Gaylord
Opryland Resort &amp; Convention Center in Nashville,
Tennessee (“Gaylord Opryland”), the Gaylord Palms
Resort &amp; Convention Center near Orlando, Florida
(“Gaylord Palms”), the Gaylord Texan Resort &amp;
Convention Center near Dallas, Texas (“Gaylord Texan”)
and the Gaylord National Resort &amp; Convention Center near
Washington D.C. (“Gaylord National”). The
Company’s other owned assets managed by Marriott include
Gaylord Springs Golf Links (“Gaylord Springs”), the
Wildhorse Saloon, the General Jackson Showboat (“General
Jackson”), the Inn at Opryland, an overflow hotel adjacent to
Gaylord Opryland, and the AC Hotel at National Harbor, Washington
D.C. (“AC Hotel”), an overflow hotel adjacent to
Gaylord National. The Company also owns and operates media and
entertainment assets including the Grand Ole Opry, the legendary
weekly showcase of country music’s finest performers; the
Ryman Auditorium, the storied live music venue and former home of
the Grand Ole Opry; and WSM-AM,
The condensed consolidated financial statements include the
accounts of Ryman and its subsidiaries and have been prepared by
the Company, without audit, pursuant to the rules and regulations
of the Securities and Exchange Commission (the “SEC”).
Certain information and footnote disclosures normally included in
annual financial statements prepared in accordance with generally
accepted accounting principles have been condensed or omitted from
this report pursuant to such rules and regulations. These condensed
consolidated financial statements should be read in conjunction
with the audited consolidated financial statements and the notes
thereto included in the Company’s Annual Report on Form
10-K
The Company conducts its business through an umbrella partnership
REIT, in which substantially all of its assets are held by, and all
of its operations are conducted through, RHP Hotel Properties, LP,
a subsidiary operating partnership (the “Operating
Partnership”) that the Company formed in connection with its
REIT conversion. Ryman is the sole limited partner of the Operating
Partnership and currently owns, either directly or indirectly, all
of the partnership units of the Operating Partnership. RHP Finance
Corporation, a Delaware corporation (“Finco”), was
formed as a wholly-owned subsidiary of the Operating Partnership
for the sole purpose of being a co-issuer 10-Q
The Company principally operates, through its subsidiaries and its
property managers, as applicable, in the following business
segments: Hospitality, Entertainment, and Corporate and Other.
Newly Issued Accounting Standards
In May 2014, the Financial Accounting Standards Board (the
“FASB”) issued Accounting Standards Update
(“ASU”) No. 2014-09, Revenue
from Contracts with Customers day-to-day
In February 2016, the FASB issued ASU No. 2016-02, Leases 75-year 10-K
In June 2016, the FASB issued ASU No. 2016-13, Financial
Instruments – Credit Losses – Measurement of Credit
Losses on Financial Instruments held-to-maturity
In March 2017, the FASB issued ASU No. 2017-07, Compensation – Retirement Benefits: Improving the
Presentation of Net Periodic Pension Cost and Net Periodic
Postretirement Benefit Cost</t>
  </si>
  <si>
    <t>Income Per Share</t>
  </si>
  <si>
    <t>Earnings Per Share [Abstract]</t>
  </si>
  <si>
    <t>2. INCOME PER SHARE:
The weighted average number of common shares outstanding is
calculated as follows (in thousands):
Three Months Ended Nine Months
Ended
September 30, September 30,
2017 2016 2017 2016
Weighted average shares outstanding—basic 51,191 51,004 51,131 51,009
Effect of dilutive stock-based compensation 185 266 200 270
Weighted average shares outstanding—diluted 51,376 51,270 51,331 51,279</t>
  </si>
  <si>
    <t>Accumulated Other Comprehensive Loss</t>
  </si>
  <si>
    <t>Equity [Abstract]</t>
  </si>
  <si>
    <t>3. ACCUMULATED OTHER COMPREHENSIVE LOSS:
The Company’s balance in accumulated other comprehensive loss
is composed of amounts related to the Company’s minimum
pension liability. During the three months and nine months ended
September 30, 2017, the Company recorded $1.6 million in
other comprehensive income, and during the three months and nine
months ended September 30, 2016, the Company recorded
$3.7 million in other comprehensive loss, which primarily
represents the changes in the Company’s pension plan
liability as described in Note 10.</t>
  </si>
  <si>
    <t>Property and Equipment</t>
  </si>
  <si>
    <t>Property, Plant and Equipment [Abstract]</t>
  </si>
  <si>
    <t>4. PROPERTY AND EQUIPMENT:
Property and equipment at September 30, 2017 and
December 31, 2016 is recorded at cost and summarized as
follows (in thousands):
September 30,
December 31,
2017 2016
Land and land improvements $ 266,427 $ 266,053
Buildings 2,436,294 2,398,117
Furniture, fixtures and equipment 636,362 604,876
Construction-in-progress 106,245 50,273
3,445,328 3,319,319
Accumulated depreciation (1,400,885 ) (1,321,307 )
Property and equipment, net $ 2,044,443 $ 1,998,012
In June 2017, the Company entered into an agreement with the
Industrial Development Board of the Metropolitan Government of
Nashville and Davidson County (the “Board”) to
implement a tax abatement plan related to Gaylord Opryland. The tax
abatement plan provides for the capping of real property taxes for
a period of eight years by legally transferring title to the
Gaylord Opryland real property to the Board. The Board financed the
acquisition of the Gaylord Opryland real property by issuing a
$650 million industrial revenue bond to the Company. The Board
then leased this property back to the Company. The Company is
obligated to make lease payments equal to the debt service on the
industrial revenue bond. No cash was exchanged and no cash will be
exchanged in connection with the Company’s lease payments
under the lease. The tax abatement period extends through the term
of the lease, which coincides with the nine-year maturity of the
bond. At any time, the Company has the option to repurchase the
real property at a de minimis amount.
Due to the form of these transactions, the Company has not recorded
the bond or the lease obligation associated with the sale
lease-back transaction, and the cost of the Gaylord Opryland real
property remains recorded on the balance sheet and is being
depreciated over its estimated useful life.</t>
  </si>
  <si>
    <t>Notes Receivable</t>
  </si>
  <si>
    <t>Receivables [Abstract]</t>
  </si>
  <si>
    <t>5. NOTES RECEIVABLE:
As further discussed in the Company’s Annual Report on Form
10-K
During the three months ended September 30, 2017 and 2016, the
Company recorded interest income of $2.9 million and
$3.0 million, respectively, on these bonds. During the nine
months ended September 30, 2017 and 2016, the Company recorded
interest income of $8.7 million and $9.0 million,
respectively, on these bonds. The Company received payments of
$11.1 million during each of the nine months ended
September 30, 2017 and 2016, respectively, relating to these
notes receivable. See additional discussion regarding the fair
value of these notes receivable in Note 14.</t>
  </si>
  <si>
    <t>Investment in Gaylord Rockies Joint Venture</t>
  </si>
  <si>
    <t>Equity Method Investments and Joint Ventures [Abstract]</t>
  </si>
  <si>
    <t>6. INVESTMENT IN GAYLORD ROCKIES JOINT VENTURE:
In March 2016, certain subsidiaries of the Company entered into a
series of agreements with affiliates of RIDA Development
Corporation (“RIDA”) and Ares Management, L.P.
(“Ares”) with respect to an equity investment in the
Gaylord Rockies Resort &amp; Convention Center in Aurora,
Colorado (“Gaylord Rockies”), which is being developed
by RIDA and Ares. The hotel will be managed by Marriott pursuant to
a long-term management contract and is expected to consist of a
1,500-room pre-function
The Company owns a 35% interest in a limited liability company that
owns the real property comprising the hotel, which the Company
purchased for a capital contribution of approximately
$86.5 million, of which the final portion was funded in the
first quarter of 2017. The Company also owns a 35% interest in a
limited liability company which will lease the hotel from the
property owner and assume the Marriott management agreement prior
to the opening of the hotel.
A subsidiary of the Company is providing designated asset
management services on behalf of the hotel during the construction
period in exchange for a flat fee and after opening of the hotel in
exchange for a fee based on the hotel’s gross revenues on an
annual basis.
In connection with the agreements, the Company agreed to provide
guarantees of the hotel’s construction loan, including a
principal repayment guarantee of up to $21 million of the
total $500 million principal amount of the construction loan
previously obtained from a consortium of eight banks, with such
amount reducing to $14 million and further reducing to
$8.75 million upon the hotel’s satisfaction of
designated debt service coverage requirements following completion
and opening of the hotel. The Company has also provided a
completion guarantee under the construction loan capped at its pro
rata share of all costs necessary to complete the project within
the time specified in the joint venture’s loan documents.
Further, the Company has agreed to a guarantee capped at its pro
rata share of the joint venture’s obligations under the
construction loan prior to the hotel’s opening related to
interest accruing under the construction loan and the operating
expenses of the property (estimated pro rata share of interest
prior to the hotel opening is $9.8 million). In addition to
guarantees related to the construction loan, the Company agreed to
provide a guarantee of the mezzanine debt related to the hotel
including a payment guarantee capped at $8.75 million for
which the Company is only liable in the event there is a casualty
or condemnation event at the hotel and the construction lenders
elect to apply those proceeds to the construction loan balance and
release the construction loan guarantees and liens. The guarantee
related to the mezzanine debt also includes an uncapped completion
guarantee and an uncapped guarantee of the joint venture’s
obligations under the mezzanine loan prior to the hotel’s
opening related to interest accruing under the mezzanine loan and
the operating expenses of the property to the extent not already
satisfied by the parties under the guarantees related to the
construction loan. As of September 30, 2017, the Company had
not recorded any liability in the consolidated balance sheet
associated with these guarantees.</t>
  </si>
  <si>
    <t>Debt</t>
  </si>
  <si>
    <t>Debt Disclosure [Abstract]</t>
  </si>
  <si>
    <t>7. DEBT:
The Company’s debt and capital lease obligations at
September 30, 2017 and December 31, 2016 consisted of (in
thousands):
September 30,
December 31,
2017 2016
$700 Million Revolving Credit Facility, terms as set forth below,
less unamortized deferred financing costs of $9,696 and $5,267 $ 136,804 $ 377,133
$200 Million Term Loan A, terms as set forth below, less
unamortized deferred financing costs of $1,641 and $0 198,359
—
$500 Million Term Loan B, terms as set forth below, less
unamortized deferred financing costs of $7,860 and $0 489,640
—
$400 Million Term Loan B, interest at LIBOR plus 2.75%, originally
maturing January 15, 2021, less unamortized deferred financing
costs of $0 and $5,273
— 384,727
$350 Million Senior Notes, interest at 5.0%, maturing
April 15, 2021, less unamortized deferred financing costs of
$3,566 and $4,246 346,434 345,754
$400 Million Senior Notes, interest at 5.0%, maturing
April 15, 2023, less unamortized deferred financing costs of
$5,126 and $5,719 394,874 394,281
Capital lease obligations 643 659
Total debt $ 1,566,754 $ 1,502,554
The majority of amounts due within one year consist of the
amortization payments for the Term Loan B of 1.0% of the original
principal balance, as described below.
At September 30, 2017, the Company was in compliance with all
of its covenants related to its outstanding debt.
On May 11, 2017, the Company entered into a Fifth Amended and
Restated Credit Agreement (the “Amended Credit
Agreement”) among the Company, as a guarantor, the Operating
Partnership, as borrower, certain other subsidiaries of the Company
party thereto, as guarantors, certain subsidiaries of the Company
party thereto, as pledgors, the lenders party thereto and Wells
Fargo Bank, N.A., as administrative agent, which amends and
restates the Company’s existing credit facility. In addition,
on May 23, 2017, the Company entered into an Amendment
No. 1 (the “Amendment”) to the Amended Credit
Agreement among the same parties. As amended, the Company’s
credit facility consists of a $700.0 million senior secured
revolving credit facility (the “Revolver”), a new
$200.0 million senior secured term loan A (the “Term
Loan A”), and an increased $500.0 million senior secured
term loan B (the “Term Loan B”), each as discussed
below.
Each of the Revolver, Term Loan A and Term Loan B is guaranteed by
the Company, each of the four wholly-owned subsidiaries that own
the Gaylord Hotels properties, and certain other of the
Company’s subsidiaries. Each is secured by (i) a first
mortgage lien on the real property of each of the Gaylord Hotels
properties, (ii) pledges of equity interests in the
Company’s subsidiaries that own the Gaylord Hotels
properties, (iii) the personal property of the Company, the
Operating Partnership and the subsidiaries that guarantee the
Amended Credit Agreement and (iv) all proceeds and products
from the Company’s Gaylord Hotels properties. Advances are
subject to a 55% borrowing base, based on the appraisal value of
the Gaylord Hotels properties (reduced to 50% in the event one of
the Gaylord Hotel properties is sold).
In addition, each of the Revolver, Term Loan A and Term Loan B
contains certain covenants which, among other things, limit the
incurrence of additional indebtedness, investments, dividends,
transactions with affiliates, asset sales, acquisitions, mergers
and consolidations, liens and encumbrances and other matters
customarily restricted in such agreements.
If an event of default shall occur and be continuing under the
Amended Credit Agreement, the commitments under the Amended Credit
Agreement may be terminated and the principal amount outstanding
under the Amended Credit Agreement, together with all accrued
unpaid interest and other amounts owing in respect thereof, may be
declared immediately due and payable.
$700 Million Revolving Credit Facility
Pursuant to the Amendment, the Company extended the maturity of the
Revolver to May 23, 2021. Borrowings under the Revolver bear
interest at an annual rate equal to, at the Company’s option,
either (i) LIBOR plus the applicable margin ranging from 1.55%
to 2.40%, dependent upon the Company’s funded debt to total
asset value ratio (as defined in the Amended Credit Agreement) or
(ii) a base rate as set in the Amended Credit Agreement. At
September 30, 2017, the interest rate on the Revolver is LIBOR
plus 1.55%. No additional amounts were borrowed under the Revolver
at closing.
$200 Million Term Loan A
The Amendment also provides for the Term Loan A, which has a
maturity date of May 23, 2022. Borrowings under the Term Loan
A bear interest at an annual rate equal to, at the Company’s
option, either (i) LIBOR plus the applicable margin ranging
from 1.50% to 2.35%, dependent upon the Company’s funded debt
to total asset value ratio (as defined in the Amended Credit
Agreement) or (ii) a base rate as set in the Amended Credit
Agreement. At September 30, 2017, the interest rate on the
Term Loan A was LIBOR plus 1.50%. Amounts borrowed under the Term
Loan A that are repaid or prepaid may not be reborrowed. At
closing, the Company drew down on the Term Loan A in full and
proceeds were used to pay down a portion of the Revolver.
$500 Million Term Loan B
Pursuant to the Amended Credit Agreement, the Company increased its
original $400 million term loan B facility to a
$500 million term loan B facility and extended the maturity to
May 11, 2024. Borrowings under the Term Loan B bear interest
at an annual rate equal to, at the Company’s option, either
(i) LIBOR plus 2.25% or (ii) a base rate as set in the
Amended Credit Agreement. At September 30, 2017, the interest
rate on the Term Loan B was LIBOR plus 2.25%. The Term Loan B
amortizes in equal quarterly installments in aggregate annual
amounts equal to 1.0% of the original principal amount of
$500.0 million, with the balance due at maturity. Amounts
borrowed under the Term Loan B that are repaid or prepaid may not
be reborrowed. At closing, the Company drew down on the Term Loan B
in full. Net proceeds, after the repayment of the original
$400 million term loan B and certain transaction expenses
payable at closing, were approximately $114.3 million and were
used to pay down a portion of the Revolver.</t>
  </si>
  <si>
    <t>Deferred Management Rights Proceeds</t>
  </si>
  <si>
    <t>Revenue Recognition and Deferred Revenue [Abstract]</t>
  </si>
  <si>
    <t>8. DEFERRED MANAGEMENT RIGHTS PROCEEDS:
On October 1, 2012, the Company consummated its agreement to
sell the Gaylord Hotels brand and rights to manage Gaylord
Opryland, Gaylord Palms, Gaylord Texan and Gaylord National to
Marriott for $210.0 million in cash. Effective October 1,
2012, Marriott assumed responsibility for managing the day-to-day
On October 1, 2012, the Company received $210.0 million
in cash from Marriott in exchange for rights to manage the Gaylord
Hotels properties (the “Management Rights”) and certain
intellectual property (the “IP Rights”). The Company
allocated $190.0 million of the purchase price to the
Management Rights and $20.0 million to the IP Rights. The
allocation was based on the Company’s estimates of the fair
values for the respective components. The Company estimated the
fair value of each component by constructing distinct discounted
cash flow models.
For financial accounting purposes, the amount related to the
Management Rights was deferred and is amortized on a straight line
basis over the 65-year</t>
  </si>
  <si>
    <t>Stock Plans</t>
  </si>
  <si>
    <t>Disclosure of Compensation Related Costs, Share-based Payments [Abstract]</t>
  </si>
  <si>
    <t>9. STOCK PLANS:
During the nine months ended September 30, 2017, the Company
granted 0.1 million restricted stock units with a
weighted-average grant date fair value of $66.52 per award. There
were 0.4 million and 0.5 million restricted stock units
outstanding at September 30, 2017 and December 31, 2016,
respectively.
The compensation expense that has been charged against pre-tax</t>
  </si>
  <si>
    <t>Pension and Postretirement Benefits Other Than Pension Plans</t>
  </si>
  <si>
    <t>Retirement Benefits [Abstract]</t>
  </si>
  <si>
    <t>10. PENSION AND POSTRETIREMENT BENEFITS OTHER THAN PENSION
PLANS:
Net periodic pension expense reflected in the accompanying
condensed consolidated statements of operations included the
following components for the respective periods (in thousands):
Three Months
Ended Nine Months
Ended
September 30, September 30,
2017 2016 2017 2016
Interest cost $ 891 $ 966 $ 2,706 $ 2,896
Expected return on plan assets (1,051 ) (1,021 ) (3,098 ) (3,061 )
Amortization of net actuarial loss 282 307 861 921
Net settlement loss 1,218 1,567 1,218 1,567
Total net periodic pension expense $ 1,340 $ 1,819 $ 1,687 $ 2,323
As a result of increased lump-sum
In addition, the increase in lump-sum re-measure re-measurement,
Net postretirement benefit income reflected in the accompanying
condensed consolidated statements of operations included the
following components for the respective periods (in thousands):
Three Months Ended
Nine Months Ended
September 30, September 30,
2017 2016 2017 2016
Interest cost $ 27 $ 30 $ 81 $ 90
Amortization of net actuarial loss 61 60 184 181
Amortization of prior service credit (328 ) (328 ) (985 ) (985 )
Total net postretirement benefit income $ (240 ) $ (238 ) $ (720 ) $ (714 )</t>
  </si>
  <si>
    <t>Income Taxes</t>
  </si>
  <si>
    <t>Income Tax Disclosure [Abstract]</t>
  </si>
  <si>
    <t>11. INCOME TAXES:
The Company elected to be taxed as a REIT effective January 1,
2013, pursuant to the U.S. Internal Revenue Code of 1986, as
amended. As a REIT, generally the Company will not be subject to
federal corporate income taxes on ordinary taxable income and
capital gains income from real estate investments that it
distributes to its stockholders. The Company will, however, be
subject to corporate income taxes on built-in
The Company recorded an income tax provision of $0.5 million
and $1.8 million for the three months ended September 30,
2017 and 2016, respectively, and $2.0 million and
$2.4 million for the nine months ended September 30, 2017
and 2016, respectively, related to the current period operations of
the Company. These results differ from the statutory rate primarily
due to the REIT dividends paid deduction and the change in
valuation allowance required at the TRSs.
At September 30, 2017 and December 31, 2016, the Company
had no unrecognized tax benefits.</t>
  </si>
  <si>
    <t>Commitments and Contingencies</t>
  </si>
  <si>
    <t>Commitments and Contingencies Disclosure [Abstract]</t>
  </si>
  <si>
    <t>12. COMMITMENTS AND CONTINGENCIES:
The Company has entered into employment agreements with certain
officers, which provide for severance payments upon certain events,
including certain terminations in connection with a change of
control.
The Company, in the ordinary course of business, is involved in
certain legal actions and claims on a variety of matters. It is the
opinion of management that such legal actions will not have a
material effect on the results of operations, financial condition
or liquidity of the Company.</t>
  </si>
  <si>
    <t>Stockholders' Equity</t>
  </si>
  <si>
    <t>13. STOCKHOLDERS’ EQUITY:
Dividends
On February 28, 2017, the Company’s board of directors
declared the Company’s first quarter 2017 cash dividend in
the amount of $0.80 per share of common stock, or an aggregate of
approximately $40.9 million in cash, which was paid on
April 14, 2017 to stockholders of record as of the close of
business on March 31, 2017.
On June 9, 2017, the Company’s board of directors
declared the Company’s second quarter 2017 cash dividend in
the amount of $0.80 per share of common stock, or an aggregate of
approximately $41.0 million in cash, which was paid on
July 14, 2017 to stockholders of record as of the close of
business on June 19, 2017.
On September 18, 2017, the Company’s board of directors
declared the Company’s third quarter 2017 cash dividend in
the amount of $0.80 per share of common stock, or an aggregate of
approximately $41.0 million in cash, which was paid on
October 13, 2017 to stockholders of record as of the close of
business on September 29, 2017.
Previous Stock Repurchase Authorization
During the nine months ended September 30, 2016, the Company
repurchased 0.5 million shares of its common stock for an
aggregate purchase price of $24.8 million, which the Company
funded using cash on hand and borrowings under its previous
revolving credit facility. The repurchased stock, which represents
the entirety of shares that were repurchased under the
authorization, was cancelled by the Company. The share repurchase
program authorization expired as of December 31, 2016,
terminating the program.</t>
  </si>
  <si>
    <t>Fair Value Measurements</t>
  </si>
  <si>
    <t>Fair Value Disclosures [Abstract]</t>
  </si>
  <si>
    <t>14. FAIR VALUE MEASUREMENTS: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t September 30, 2017 and December 31, 2016, the Company
held certain assets that are required to be measured at fair value
on a recurring basis. These included investments held in
conjunction with the Company’s non-qualified
The Company had no liabilities required to be measured at fair
value at September 30, 2017 and December 31, 2016. The
Company’s assets measured at fair value on a recurring basis
at September 30, 2017 and December 31, 2016, were as
follows (in thousands):
Markets for
Observable
Unobservable
September 30,
Identical Assets Inputs Inputs
2017 (Level 1) (Level 2) (Level 3)
Deferred compensation plan investments $ 24,339 $ 24,339 $
— $
—
Total assets measured at fair value $ 24,339 $ 24,339 $
— $
—
Markets
for
Observable
Unobservable
December 31,
Identical Assets Inputs Inputs
2016 (Level
1) (Level
2) (Level
3)
Deferred compensation plan investments $ 22,204 $ 22,204 $
— $
—
Total assets measured at fair value $ 22,204 $ 22,204 $
— $
—
The remainder of the assets and liabilities held by the Company at
September 30, 2017 are not required to be recorded at fair
value. The carrying value of certain of these assets and
liabilities do not approximate fair value, as described below.
As further discussed in Note 5 and in the Company’s Annual
Report on Form 10-K</t>
  </si>
  <si>
    <t>Financial Reporting By Business Segments</t>
  </si>
  <si>
    <t>Segment Reporting [Abstract]</t>
  </si>
  <si>
    <t>15. FINANCIAL REPORTING BY BUSINESS SEGMENTS:
The Company’s operations are organized into three principal
business segments:
• Hospitality
• Entertainment WSM-AM,
• Corporate and Other
The following information is derived directly from the
segments’ internal financial reports used for corporate
management purposes (amounts in thousands):
Three Months Ended
Nine Months Ended
September 30, September 30,
2017 2016 2017 2016
Revenues:
Hospitality $ 229,590 $ 241,019 $ 747,117 $ 747,539
Entertainment 35,134 30,701 92,427 81,893
Corporate and Other
—
—
—
—
Total $ 264,724 $ 271,720 $ 839,544 $ 829,432
Depreciation and amortization:
Hospitality $ 26,061 $ 24,401 $ 76,786 $ 75,051
Entertainment 1,965 1,637 5,465 4,845
Corporate and Other 520 668 1,611 1,992
Total $ 28,546 $ 26,706 $ 83,862 $ 81,888
Operating income:
Hospitality $ 36,478 $ 45,718 $ 150,281 $ 154,195
Entertainment 10,548 9,964 25,403 22,418
Corporate and Other (9,740 ) (9,115 ) (25,935 ) (24,307 )
Preopening costs (877 )
— (1,587 )
—
Total operating income 36,409 46,567 148,162 152,306
Interest expense (16,621 ) (15,947 ) (49,640 ) (48,002 )
Interest income 2,957 2,965 8,874 9,116
Loss from joint ventures (899 ) (638 ) (2,616 ) (2,086 )
Other gains and (losses), net 2,554 2,468 1,024 2,288
Income before income taxes $ 24,400 $ 35,415 $ 105,804 $ 113,622</t>
  </si>
  <si>
    <t>Information Concerning Guarantor and Non-Guarantor Subsidiaries</t>
  </si>
  <si>
    <t>16. INFORMATION CONCERNING GUARANTOR
AND NON-GUARANTOR
The $350 Million 5% Senior Notes and the $400 Million 5% Senior
Notes were each issued by the Operating Partnership and Finco and
are guaranteed on a senior unsecured basis by the Company, each of
the Company’s four wholly-owned subsidiaries that own the
Gaylord Hotels properties, and certain other of the Company’s
subsidiaries, each of which guarantees the Operating
Partnership’s Amended Credit Agreement (such subsidiary
guarantors, together with the Company, the
“Guarantors”). The subsidiary Guarantors are 100%
owned, and the guarantees are full and unconditional and joint and
several. Not all of the Company’s subsidiaries have
guaranteed the Company’s $350 Million 5% Senior Notes and the
$400 Million 5% Senior Notes.
The following condensed consolidating financial information
includes certain allocations of expenses based on
management’s best estimates, which are not necessarily
indicative of financial position, results of operations and cash
flows that these entities would have achieved on a stand-alone
basis.
RYMAN HOSPITALITY PROPERTIES, INC. AND
SUBSIDIARIES CONDENSED CONSOLIDATING BALANCE SHEET September 30, 2017
Parent Non-
(in thousands) Guarantor Issuer Guarantors Guarantors Eliminations Consolidated
ASSETS:
Property and equipment, net of accumulated depreciation $
— $
— $ 1,626,061 $ 418,382 $
— $ 2,044,443
Cash and cash equivalents—unrestricted 130 311 522 61,709
— 62,672
Cash and cash equivalents—restricted
—
—
— 14,703
— 14,703
Notes receivable
—
—
— 150,493
— 150,493
Investment in Gaylord Rockies joint venture
—
—
— 88,378
— 88,378
Trade receivables, less allowance
—
—
— 56,684
— 56,684
Prepaid expenses and other assets
—
—
— 85,722 (10,593 ) 75,129
Intercompany receivables, net
—
— 1,670,070
— (1,670,070 )
—
Investments 979,917 2,886,063 647,247 768,523 (5,281,750 )
—
Total assets $ 980,047 $ 2,886,374 $ 3,943,900 $ 1,644,594 $ (6,962,413 ) $ 2,492,502
LIABILITIES AND STOCKHOLDERS’ EQUITY:
Debt and capital lease obligations $
— $ 1,566,110 $
— $ 644 $
— $ 1,566,754
Accounts payable and accrued liabilities 702 20,487 8,802 178,892 (10,593 ) 198,290
Dividends payable 41,866
—
—
—
— 41,866
Deferred management rights proceeds
—
—
— 177,815
— 177,815
Deferred income tax liabilities, net 209
— (201 ) 961
— 969
Other liabilities
—
— 93,798 61,614
— 155,412
Intercompany payables, net 585,874 847,692
— 236,504 (1,670,070 )
—
Commitments and contingencies
Stockholders’ equity:
Preferred stock
—
—
—
—
—
—
Common stock 512 1 1 2,387 (2,389 ) 512
Additional paid-in-capital 894,883 713,735 2,831,499 1,473,558 (5,018,792 ) 894,883
Treasury stock (11,542 )
—
—
—
— (11,542 )
Accumulated deficit (511,798 ) (261,651 ) 1,010,001 (467,122 ) (281,228 ) (511,798 )
Accumulated other comprehensive loss (20,659 )
—
— (20,659 ) 20,659 (20,659 )
Total stockholders’ equity 351,396 452,085 3,841,501 988,164 (5,281,750 ) 351,396
Total liabilities and stockholders’ equity $ 980,047 $ 2,886,374 $ 3,943,900 $ 1,644,594 $ (6,962,413 ) $ 2,492,502
RYMAN HOSPITALITY PROPERTIES, INC. AND
SUBSIDIARIES CONDENSED CONSOLIDATING BALANCE SHEET December 31, 2016
Parent Non-
(in thousands) Guarantor Issuer Guarantors Guarantors Eliminations Consolidated
ASSETS:
Property and equipment, net of accumulated depreciation $
— $
— $ 1,600,288 $ 397,724 $
— $ 1,998,012
Cash and cash equivalents - unrestricted 28 1,234 23 57,843
— 59,128
Cash and cash equivalents - restricted
—
—
— 22,062
— 22,062
Notes receivable
—
—
— 152,882
— 152,882
Investment in Gaylord Rockies joint venture
—
—
— 70,440
— 70,440
Trade receivables, less allowance
—
—
— 47,818
— 47,818
Prepaid expenses and other assets 460 42 5 55,407 (503 ) 55,411
Intercompany receivables, net
—
— 1,640,220
— (1,640,220 )
—
Investments 988,467 2,886,113 546,007 803,618 (5,224,205 )
—
Total assets $ 988,955 $ 2,887,389 $ 3,786,543 $ 1,607,794 $ (6,864,928 ) $ 2,405,753
LIABILITIES AND STOCKHOLDERS’ EQUITY:
Debt and capital lease obligations $
— $ 1,501,895 $
— $ 659 $
— $ 1,502,554
Accounts payable and accrued liabilities 740 8,152 11,863 142,940 (490 ) 163,205
Dividends payable 39,404
—
—
—
— 39,404
Deferred management rights proceeds
—
—
— 180,088
— 180,088
Deferred income tax liabilities, net 828
— 573 68
— 1,469
Other liabilities
—
— 89,989 61,060 (13 ) 151,036
Intercompany payables, net 579,986 752,852
— 307,382 (1,640,220 )
—
Commitments and contingencies
Stockholders’ equity:
Preferred stock
—
—
—
—
—
—
Common stock 510 1 1 2,387 (2,389 ) 510
Additional paid-in-capital 893,102 835,294 2,827,692 1,410,611 (5,073,597 ) 893,102
Treasury stock (11,542 )
—
—
—
— (11,542 )
Accumulated deficit (491,805 ) (210,805 ) 856,425 (475,133 ) (170,487 ) (491,805 )
Accumulated other comprehensive loss (22,268 )
—
— (22,268 ) 22,268 (22,268 )
Total stockholders’ equity 367,997 624,490 3,684,118 915,597 (5,224,205 ) 367,997
Total liabilities and stockholders’ equity $ 988,955 $ 2,887,389 $ 3,786,543 $ 1,607,794 $ (6,864,928 ) $ 2,405,753
RYMAN HOSPITALITY PROPERTIES, INC. AND
SUBSIDIARIES CONDENSED CONSOLIDATING STATEMENT OF
OPERATIONS AND COMPREHENSIVE INCOME For the Three Months Ended September 30,
2017
Parent Non-
(in thousands) Guarantor Issuer Guarantors Guarantors Eliminations Consolidated
Revenues:
Rooms $
— $
— $
— $ 100,534 $
— $ 100,534
Food and beverage
—
—
— 104,437
— 104,437
Other hotel revenue
—
— 78,196 28,701 (82,278 ) 24,619
Entertainment
—
—
— 35,134
— 35,134
Total revenues
—
— 78,196 268,806 (82,278 ) 264,724
Operating expenses:
Rooms
—
—
— 27,575
— 27,575
Food and beverage
—
—
— 62,649
— 62,649
Other hotel expenses
—
— 11,177 139,029 (78,087 ) 72,119
Management fees, net
—
—
— 4,708
— 4,708
Total hotel operating expenses
—
— 11,177 233,961 (78,087 ) 167,051
Entertainment
—
—
— 22,622 (1 ) 22,621
Corporate 101 424
— 8,695
— 9,220
Preopening costs
—
—
— 877
— 877
Corporate overhead allocation 2,339
— 1,851
— (4,190 )
—
Depreciation and amortization
—
— 14,933 13,613
— 28,546
Total operating expenses 2,440 424 27,961 279,768 (82,278 ) 228,315
Operating income (loss) (2,440 ) (424 ) 50,235 (10,962 )
— 36,409
Interest expense
— (16,614 )
— (7 )
— (16,621 )
Interest income
—
—
— 2,957
— 2,957
Loss from joint ventures
—
—
— (899 )
— (899 )
Other gains and (losses), net
—
—
— 2,554
— 2,554
Income (loss) before income taxes (2,440 ) (17,038 ) 50,235 (6,357 )
— 24,400
(Provision) benefit for income taxes
—
— 590 (1,120 )
— (530 )
Equity in subsidiaries’ earnings, net 26,310
—
—
— (26,310 )
—
Net income (loss) $ 23,870 $ (17,038 ) $ 50,825 $ (7,477 ) $ (26,310 ) $ 23,870
Comprehensive income (loss) $ 25,434 $ (17,038 ) $ 50,825 $ (5,913 ) $ (27,874 ) $ 25,434
RYMAN HOSPITALITY PROPERTIES, INC. AND
SUBSIDIARIES CONDENSED CONSOLIDATING STATEMENT OF
OPERATIONS AND COMPREHENSIVE INCOME For the Three Months Ended September 30,
2016
Parent Non-
(in thousands) Guarantor Issuer Guarantors Guarantors Eliminations Consolidated
Revenues:
Rooms $
— $
— $
— $ 101,085 $
— $ 101,085
Food and beverage
—
—
— 113,100
— 113,100
Other hotel revenue
—
— 74,738 30,724 (78,628 ) 26,834
Entertainment 46
—
— 30,701 (46 ) 30,701
Total revenues 46
— 74,738 275,610 (78,674 ) 271,720
Operating expenses:
Rooms
—
—
— 28,371
— 28,371
Food and beverage
—
—
— 64,790
— 64,790
Other hotel expenses
—
— 10,860 137,101 (74,630 ) 73,331
Management fees, net
—
—
— 4,408
— 4,408
Total hotel operating expenses
—
— 10,860 234,670 (74,630 ) 170,900
Entertainment
—
—
— 19,146 (46 ) 19,100
Corporate 98 410
— 7,939
— 8,447
Corporate overhead allocation 2,278
— 1,720
— (3,998 )
—
Depreciation and amortization 55
— 14,765 11,886
— 26,706
Total operating expenses 2,431 410 27,345 273,641 (78,674 ) 225,153
Operating income (loss) (2,385 ) (410 ) 47,393 1,969
— 46,567
Interest expense 18 (16,444 ) 119 360
— (15,947 )
Interest income
—
—
— 2,965
— 2,965
Loss from joint ventures
—
—
— (638 )
— (638 )
Other gains and (losses), net
—
—
— 2,468
— 2,468
Income (loss) before income taxes (2,367 ) (16,854 ) 47,512 7,124
— 35,415
(Provision) benefit for income taxes (352 )
— 36 (1,506 )
— (1,822 )
Equity in subsidiaries’ earnings, net 36,312
—
—
— (36,312 )
—
Net income (loss) $ 33,593 $ (16,854 ) $ 47,548 $ 5,618 $ (36,312 ) $ 33,593
Comprehensive income (loss) $ 29,979 $ (16,854 ) $ 47,548 $ 2,004 $ (32,698 ) $ 29,979
RYMAN HOSPITALITY PROPERTIES, INC. AND
SUBSIDIARIES CONDENSED CONSOLIDATING STATEMENT OF
OPERATIONS AND COMPREHENSIVE INCOME For the Nine Months Ended September 30,
2017
Parent Non-
(in thousands) Guarantor Issuer Guarantors Guarantors Eliminations Consolidated
Revenues:
Rooms $
— $
— $
— $ 314,577 $
— $ 314,577
Food and beverage
—
—
— 359,047
— 359,047
Other hotel revenue
—
— 236,517 85,278 (248,302 ) 73,493
Entertainment
—
—
— 92,451 (24 ) 92,427
Total revenues
—
— 236,517 851,353 (248,326 ) 839,544
Operating expenses:
Rooms
—
—
— 83,962
— 83,962
Food and beverage
—
—
— 200,091
— 200,091
Other hotel expenses
—
— 33,533 422,239 (236,192 ) 219,580
Management fees, net
—
—
— 16,417
— 16,417
Total hotel operating expenses
—
— 33,533 722,709 (236,192 ) 520,050
Entertainment
—
—
— 61,583 (24 ) 61,559
Corporate 191 1,226 2 22,905
— 24,324
Preopening costs
—
—
— 1,587
— 1,587
Corporate overhead allocation 6,768
— 5,342
— (12,110 )
—
Depreciation and amortization
—
— 44,617 39,245
— 83,862
Total operating expenses 6,959 1,226 83,494 848,029 (248,326 ) 691,382
Operating income (loss) (6,959 ) (1,226 ) 153,023 3,324
— 148,162
Interest expense
— (49,620 )
— (20 )
— (49,640 )
Interest income
—
—
— 8,874
— 8,874
Loss from joint ventures
—
—
— (2,616 )
— (2,616 )
Other gains and (losses), net
—
—
— 1,024
— 1,024
Income (loss) before income taxes (6,959 ) (50,846 ) 153,023 10,586
— 105,804
(Provision) benefit for income taxes
—
— 553 (2,575 )
— (2,022 )
Equity in subsidiaries’ earnings, net 110,741
—
—
— (110,741 )
—
Net income (loss) $ 103,782 $ (50,846 ) $ 153,576 $ 8,011 $ (110,741 ) $ 103,782
Comprehensive income (loss) $ 105,391 $ (50,846 ) $ 153,576 $ 9,620 $ (112,350 ) $ 105,391
RYMAN HOSPITALITY PROPERTIES, INC. AND
SUBSIDIARIES CONDENSED CONSOLIDATING STATEMENT OF
OPERATIONS AND COMPREHENSIVE INCOME For the Nine Months Ended September 30,
2016
Parent Non-
(in thousands) Guarantor Issuer Guarantors Guarantors Eliminations Consolidated
Revenues:
Rooms $
— $
— $
— $ 309,385 $
— $ 309,385
Food and beverage
—
—
— 362,550
— 362,550
Other hotel revenue
—
— 231,074 87,183 (242,653 ) 75,604
Entertainment 194
—
— 81,867 (168 ) 81,893
Total revenues 194
— 231,074 840,985 (242,821 ) 829,432
Operating expenses:
Rooms
—
—
— 82,492
— 82,492
Food and beverage
—
—
— 201,045
— 201,045
Other hotel expenses
—
— 32,749 417,510 (230,749 ) 219,510
Management fees, net
—
—
— 15,246
— 15,246
Total hotel operating expenses
—
— 32,749 716,293 (230,749 ) 518,293
Entertainment
—
—
— 54,798 (168 ) 54,630
Corporate 292 1,217 2 20,804
— 22,315
Corporate overhead allocation 6,748
— 5,156
— (11,904 )
—
Depreciation and amortization 135
— 44,263 37,490
— 81,888
Total operating expenses 7,175 1,217 82,170 829,385 (242,821 ) 677,126
Operating income (loss) (6,981 ) (1,217 ) 148,904 11,600
— 152,306
Interest expense 18 (48,896 ) 254 622
— (48,002 )
Interest income 28
—
— 9,088
— 9,116
Loss from joint ventures
—
—
— (2,086 )
— (2,086 )
Other gains and (losses), net
—
— (87 ) 2,375
— 2,288
Income (loss) before income taxes (6,935 ) (50,113 ) 149,071 21,599
— 113,622
Provision for income taxes (352 )
— (54 ) (1,946 )
— (2,352 )
Equity in subsidiaries’ earnings, net 118,557
—
—
— (118,557 )
—
Net income (loss) $ 111,270 $ (50,113 ) $ 149,017 $ 19,653 $ (118,557 ) $ 111,270
Comprehensive income (loss) $ 107,704 $ (50,113 ) $ 149,017 $ 16,087 $ (114,991 ) $ 107,704
RYMAN HOSPITALITY PROPERTIES, INC. AND
SUBSIDIARIES CONDENSED CONSOLIDATING STATEMENT OF CASH
FLOWS For the Nine Months Ended September 30,
2017
Parent Non-
(in thousands) Guarantor Issuer Guarantors Guarantors Eliminations Consolidated
Net cash provided by (used in) operating activities $ 124,589 $ (60,255 ) $ 64,269 $ 87,167 $
— $ 215,770
Purchases of property and equipment
—
— (63,770 ) (63,378 )
— (127,148 )
Investment in Gaylord Rockies joint venture
—
—
— (16,309 )
— (16,309 )
Investment in other joint ventures
—
—
— (6,819 )
— (6,819 )
Decrease in restricted cash and cash equivalents
—
—
— 7,359
— 7,359
Other investing activities
—
—
— (4,139 )
— (4,139 )
Net cash used in investing activities
—
— (63,770 ) (83,286 )
— (147,056 )
Net repayments under revolving credit facility
— (235,900 )
—
—
— (235,900 )
Borrowings under term loan A
— 200,000
—
—
— 200,000
Borrowings under term loan B
— 500,000
—
—
— 500,000
Repayments under term loan B
— (392,500 )
—
—
— (392,500 )
Deferred financing costs paid
— (12,268 )
—
—
— (12,268 )
Payment of dividends (120,740 )
—
—
—
— (120,740 )
Payment of tax withholdings for share-based compensation (3,775 )
—
—
—
— (3,775 )
Other financing activities 28
—
— (15 )
— 13
Net cash provided by (used in) financing activities (124,487 ) 59,332
— (15 )
— (65,170 )
Net change in cash and cash equivalents 102 (923 ) 499 3,866
— 3,544
Cash and cash equivalents at beginning of period 28 1,234 23 57,843
— 59,128
Cash and cash equivalents at end of period $ 130 $ 311 $ 522 $ 61,709 $
— $ 62,672
RYMAN HOSPITALITY PROPERTIES, INC. AND
SUBSIDIARIES CONDENSED CONSOLIDATING STATEMENT OF CASH
FLOWS For the Nine Months Ended September 30,
2016
Parent Non-
(in thousands) Guarantor Issuer Guarantors Guarantors Eliminations Consolidated
Net cash provided by (used in) operating activities $ 141,202 $ (51,999 ) $ 23,151 $ 86,762 $
— $ 199,116
Purchases of property and equipment (8,374 )
— (23,304 ) (52,879 )
— (84,557 )
Investment in Gaylord Rockies joint venture
—
—
— (50,443 )
— (50,443 )
Investment in other joint ventures
—
—
— (750 )
— (750 )
Proceeds from sale of Peterson LOI 6,785
—
—
—
— 6,785
Increase in restricted cash and cash equivalents
—
—
— (3,517 )
— (3,517 )
Other investing activities
—
— 28 995
— 1,023
Net cash provided by (used in) investing activities (1,589 )
— (23,276 ) (106,594 )
— (131,459 )
Net repayments under revolving credit facility
— 60,500
—
—
— 60,500
Net borrowings under term loan B
— (3,000 )
—
—
— (3,000 )
Repayment of note payable related to purchase of AC Hotel
— (6,000 )
—
—
— (6,000 )
Repurchase of Company stock for retirement (24,811 )
—
—
—
— (24,811 )
Payment of dividends (112,900 )
—
—
—
— (112,900 )
Payment of tax withholdings for share-based compensation (3,150 )
—
—
—
— (3,150 )
Other financing activities 1,284
—
— (13 )
— 1,271
Net cash provided by (used in) financing activities (139,577 ) 51,500
— (13 )
— (88,090 )
Net change in cash and cash equivalents 36 (499 ) (125 ) (19,845 )
— (20,433 )
Cash and cash equivalents at beginning of period 23 1,578 158 54,532
— 56,291
Cash and cash equivalents at end of period $ 59 $ 1,079 $ 33 $ 34,687 $
— $ 35,858</t>
  </si>
  <si>
    <t>Basis of Presentation (Policies)</t>
  </si>
  <si>
    <t>Newly Issued Accounting Standards</t>
  </si>
  <si>
    <t>Newly Issued Accounting Standards
In May 2014, the Financial Accounting Standards Board (the
“FASB”) issued Accounting Standards Update
(“ASU”) No. 2014-09, Revenue
from Contracts with Customers day-to-day
In February 2016, the FASB issued ASU No. 2016-02, Leases 75-year 10-K
In June 2016, the FASB issued ASU No. 2016-13, Financial
Instruments – Credit Losses – Measurement of Credit
Losses on Financial Instruments held-to-maturity
In March 2017, the FASB issued ASU No. 2017-07, Compensation – Retirement Benefits: Improving the
Presentation of Net Periodic Pension Cost and Net Periodic
Postretirement Benefit Cost</t>
  </si>
  <si>
    <t>Income Per Share (Tables)</t>
  </si>
  <si>
    <t>Weighted Average Number of Common Shares Outstanding</t>
  </si>
  <si>
    <t>The weighted average number of common shares outstanding is
calculated as follows (in thousands):
Three Months Ended Nine Months
Ended
September 30, September 30,
2017 2016 2017 2016
Weighted average shares outstanding—basic 51,191 51,004 51,131 51,009
Effect of dilutive stock-based compensation 185 266 200 270
Weighted average shares outstanding—diluted 51,376 51,270 51,331 51,279</t>
  </si>
  <si>
    <t>Property and Equipment (Tables)</t>
  </si>
  <si>
    <t>Property and equipment at September 30, 2017 and
December 31, 2016 is recorded at cost and summarized as
follows (in thousands):
September 30,
December 31,
2017 2016
Land and land improvements $ 266,427 $ 266,053
Buildings 2,436,294 2,398,117
Furniture, fixtures and equipment 636,362 604,876
Construction-in-progress 106,245 50,273
3,445,328 3,319,319
Accumulated depreciation (1,400,885 ) (1,321,307 )
Property and equipment, net $ 2,044,443 $ 1,998,012</t>
  </si>
  <si>
    <t>Debt (Tables)</t>
  </si>
  <si>
    <t>Summary of Debt and Capital Lease Obligations</t>
  </si>
  <si>
    <t>The Company’s debt and capital lease obligations at
September 30, 2017 and December 31, 2016 consisted of (in
thousands):
September 30,
December 31,
2017 2016
$700 Million Revolving Credit Facility, terms as set forth below,
less unamortized deferred financing costs of $9,696 and $5,267 $ 136,804 $ 377,133
$200 Million Term Loan A, terms as set forth below, less
unamortized deferred financing costs of $1,641 and $0 198,359
—
$500 Million Term Loan B, terms as set forth below, less
unamortized deferred financing costs of $7,860 and $0 489,640
—
$400 Million Term Loan B, interest at LIBOR plus 2.75%, originally
maturing January 15, 2021, less unamortized deferred financing
costs of $0 and $5,273
— 384,727
$350 Million Senior Notes, interest at 5.0%, maturing
April 15, 2021, less unamortized deferred financing costs of
$3,566 and $4,246 346,434 345,754
$400 Million Senior Notes, interest at 5.0%, maturing
April 15, 2023, less unamortized deferred financing costs of
$5,126 and $5,719 394,874 394,281
Capital lease obligations 643 659
Total debt $ 1,566,754 $ 1,502,554</t>
  </si>
  <si>
    <t>Pension and Postretirement Benefits Other Than Pension Plans (Tables)</t>
  </si>
  <si>
    <t>Pension Plan [Member]</t>
  </si>
  <si>
    <t>Net Periodic Pension and Postretirement Benefit (Income) Expense</t>
  </si>
  <si>
    <t>Net periodic pension expense reflected in the accompanying
condensed consolidated statements of operations included the
following components for the respective periods (in thousands):
Three Months
Ended Nine Months
Ended
September 30, September 30,
2017 2016 2017 2016
Interest cost $ 891 $ 966 $ 2,706 $ 2,896
Expected return on plan assets (1,051 ) (1,021 ) (3,098 ) (3,061 )
Amortization of net actuarial loss 282 307 861 921
Net settlement loss 1,218 1,567 1,218 1,567
Total net periodic pension expense $ 1,340 $ 1,819 $ 1,687 $ 2,323</t>
  </si>
  <si>
    <t>Other Postretirement Benefit Plan [Member]</t>
  </si>
  <si>
    <t>Net postretirement benefit income reflected in the accompanying
condensed consolidated statements of operations included the
following components for the respective periods (in thousands):
Three Months Ended
Nine Months Ended
September 30, September 30,
2017 2016 2017 2016
Interest cost $ 27 $ 30 $ 81 $ 90
Amortization of net actuarial loss 61 60 184 181
Amortization of prior service credit (328 ) (328 ) (985 ) (985 )
Total net postretirement benefit income $ (240 ) $ (238 ) $ (720 ) $ (714 )</t>
  </si>
  <si>
    <t>Fair Value Measurements (Tables)</t>
  </si>
  <si>
    <t>Assets Measured at Fair Value on Recurring Basis</t>
  </si>
  <si>
    <t>The Company had no liabilities required to be measured at fair
value at September 30, 2017 and December 31, 2016. The
Company’s assets measured at fair value on a recurring basis
at September 30, 2017 and December 31, 2016, were as
follows (in thousands):
Markets for
Observable
Unobservable
September 30,
Identical Assets Inputs Inputs
2017 (Level 1) (Level 2) (Level 3)
Deferred compensation plan investments $ 24,339 $ 24,339 $
— $
—
Total assets measured at fair value $ 24,339 $ 24,339 $
— $
—
Markets
for
Observable
Unobservable
December 31,
Identical Assets Inputs Inputs
2016 (Level
1) (Level
2) (Level
3)
Deferred compensation plan investments $ 22,204 $ 22,204 $
— $
—
Total assets measured at fair value $ 22,204 $ 22,204 $
— $
—</t>
  </si>
  <si>
    <t>Financial Reporting By Business Segments (Tables)</t>
  </si>
  <si>
    <t>Segments Internal Financial Reports</t>
  </si>
  <si>
    <t>The following information is derived directly from the
segments’ internal financial reports used for corporate
management purposes (amounts in thousands):
Three Months Ended
Nine Months Ended
September 30, September 30,
2017 2016 2017 2016
Revenues:
Hospitality $ 229,590 $ 241,019 $ 747,117 $ 747,539
Entertainment 35,134 30,701 92,427 81,893
Corporate and Other
—
—
—
—
Total $ 264,724 $ 271,720 $ 839,544 $ 829,432
Depreciation and amortization:
Hospitality $ 26,061 $ 24,401 $ 76,786 $ 75,051
Entertainment 1,965 1,637 5,465 4,845
Corporate and Other 520 668 1,611 1,992
Total $ 28,546 $ 26,706 $ 83,862 $ 81,888
Operating income:
Hospitality $ 36,478 $ 45,718 $ 150,281 $ 154,195
Entertainment 10,548 9,964 25,403 22,418
Corporate and Other (9,740 ) (9,115 ) (25,935 ) (24,307 )
Preopening costs (877 )
— (1,587 )
—
Total operating income 36,409 46,567 148,162 152,306
Interest expense (16,621 ) (15,947 ) (49,640 ) (48,002 )
Interest income 2,957 2,965 8,874 9,116
Loss from joint ventures (899 ) (638 ) (2,616 ) (2,086 )
Other gains and (losses), net 2,554 2,468 1,024 2,288
Income before income taxes $ 24,400 $ 35,415 $ 105,804 $ 113,622</t>
  </si>
  <si>
    <t>Information Concerning Guarantor and Non-Guarantor Subsidiaries (Tables)</t>
  </si>
  <si>
    <t>Condensed Consolidating Balance Sheet</t>
  </si>
  <si>
    <t>RYMAN HOSPITALITY PROPERTIES, INC. AND
SUBSIDIARIES CONDENSED CONSOLIDATING BALANCE SHEET September 30, 2017
Parent Non-
(in thousands) Guarantor Issuer Guarantors Guarantors Eliminations Consolidated
ASSETS:
Property and equipment, net of accumulated depreciation $
— $
— $ 1,626,061 $ 418,382 $
— $ 2,044,443
Cash and cash equivalents—unrestricted 130 311 522 61,709
— 62,672
Cash and cash equivalents—restricted
—
—
— 14,703
— 14,703
Notes receivable
—
—
— 150,493
— 150,493
Investment in Gaylord Rockies joint venture
—
—
— 88,378
— 88,378
Trade receivables, less allowance
—
—
— 56,684
— 56,684
Prepaid expenses and other assets
—
—
— 85,722 (10,593 ) 75,129
Intercompany receivables, net
—
— 1,670,070
— (1,670,070 )
—
Investments 979,917 2,886,063 647,247 768,523 (5,281,750 )
—
Total assets $ 980,047 $ 2,886,374 $ 3,943,900 $ 1,644,594 $ (6,962,413 ) $ 2,492,502
LIABILITIES AND STOCKHOLDERS’ EQUITY:
Debt and capital lease obligations $
— $ 1,566,110 $
— $ 644 $
— $ 1,566,754
Accounts payable and accrued liabilities 702 20,487 8,802 178,892 (10,593 ) 198,290
Dividends payable 41,866
—
—
—
— 41,866
Deferred management rights proceeds
—
—
— 177,815
— 177,815
Deferred income tax liabilities, net 209
— (201 ) 961
— 969
Other liabilities
—
— 93,798 61,614
— 155,412
Intercompany payables, net 585,874 847,692
— 236,504 (1,670,070 )
—
Commitments and contingencies
Stockholders’ equity:
Preferred stock
—
—
—
—
—
—
Common stock 512 1 1 2,387 (2,389 ) 512
Additional paid-in-capital 894,883 713,735 2,831,499 1,473,558 (5,018,792 ) 894,883
Treasury stock (11,542 )
—
—
—
— (11,542 )
Accumulated deficit (511,798 ) (261,651 ) 1,010,001 (467,122 ) (281,228 ) (511,798 )
Accumulated other comprehensive loss (20,659 )
—
— (20,659 ) 20,659 (20,659 )
Total stockholders’ equity 351,396 452,085 3,841,501 988,164 (5,281,750 ) 351,396
Total liabilities and stockholders’ equity $ 980,047 $ 2,886,374 $ 3,943,900 $ 1,644,594 $ (6,962,413 ) $ 2,492,502
RYMAN HOSPITALITY PROPERTIES, INC. AND
SUBSIDIARIES CONDENSED CONSOLIDATING BALANCE SHEET December 31, 2016
Parent Non-
(in thousands) Guarantor Issuer Guarantors Guarantors Eliminations Consolidated
ASSETS:
Property and equipment, net of accumulated depreciation $
— $
— $ 1,600,288 $ 397,724 $
— $ 1,998,012
Cash and cash equivalents - unrestricted 28 1,234 23 57,843
— 59,128
Cash and cash equivalents - restricted
—
—
— 22,062
— 22,062
Notes receivable
—
—
— 152,882
— 152,882
Investment in Gaylord Rockies joint venture
—
—
— 70,440
— 70,440
Trade receivables, less allowance
—
—
— 47,818
— 47,818
Prepaid expenses and other assets 460 42 5 55,407 (503 ) 55,411
Intercompany receivables, net
—
— 1,640,220
— (1,640,220 )
—
Investments 988,467 2,886,113 546,007 803,618 (5,224,205 )
—
Total assets $ 988,955 $ 2,887,389 $ 3,786,543 $ 1,607,794 $ (6,864,928 ) $ 2,405,753
LIABILITIES AND STOCKHOLDERS’ EQUITY:
Debt and capital lease obligations $
— $ 1,501,895 $
— $ 659 $
— $ 1,502,554
Accounts payable and accrued liabilities 740 8,152 11,863 142,940 (490 ) 163,205
Dividends payable 39,404
—
—
—
— 39,404
Deferred management rights proceeds
—
—
— 180,088
— 180,088
Deferred income tax liabilities, net 828
— 573 68
— 1,469
Other liabilities
—
— 89,989 61,060 (13 ) 151,036
Intercompany payables, net 579,986 752,852
— 307,382 (1,640,220 )
—
Commitments and contingencies
Stockholders’ equity:
Preferred stock
—
—
—
—
—
—
Common stock 510 1 1 2,387 (2,389 ) 510
Additional paid-in-capital 893,102 835,294 2,827,692 1,410,611 (5,073,597 ) 893,102
Treasury stock (11,542 )
—
—
—
— (11,542 )
Accumulated deficit (491,805 ) (210,805 ) 856,425 (475,133 ) (170,487 ) (491,805 )
Accumulated other comprehensive loss (22,268 )
—
— (22,268 ) 22,268 (22,268 )
Total stockholders’ equity 367,997 624,490 3,684,118 915,597 (5,224,205 ) 367,997
Total liabilities and stockholders’ equity $ 988,955 $ 2,887,389 $ 3,786,543 $ 1,607,794 $ (6,864,928 ) $ 2,405,753</t>
  </si>
  <si>
    <t>Condensed Consolidating Statement of Operations and Comprehensive Income</t>
  </si>
  <si>
    <t>RYMAN HOSPITALITY PROPERTIES, INC. AND
SUBSIDIARIES CONDENSED CONSOLIDATING STATEMENT OF
OPERATIONS AND COMPREHENSIVE INCOME For the Three Months Ended September 30,
2017
Parent Non-
(in thousands) Guarantor Issuer Guarantors Guarantors Eliminations Consolidated
Revenues:
Rooms $
— $
— $
— $ 100,534 $
— $ 100,534
Food and beverage
—
—
— 104,437
— 104,437
Other hotel revenue
—
— 78,196 28,701 (82,278 ) 24,619
Entertainment
—
—
— 35,134
— 35,134
Total revenues
—
— 78,196 268,806 (82,278 ) 264,724
Operating expenses:
Rooms
—
—
— 27,575
— 27,575
Food and beverage
—
—
— 62,649
— 62,649
Other hotel expenses
—
— 11,177 139,029 (78,087 ) 72,119
Management fees, net
—
—
— 4,708
— 4,708
Total hotel operating expenses
—
— 11,177 233,961 (78,087 ) 167,051
Entertainment
—
—
— 22,622 (1 ) 22,621
Corporate 101 424
— 8,695
— 9,220
Preopening costs
—
—
— 877
— 877
Corporate overhead allocation 2,339
— 1,851
— (4,190 )
—
Depreciation and amortization
—
— 14,933 13,613
— 28,546
Total operating expenses 2,440 424 27,961 279,768 (82,278 ) 228,315
Operating income (loss) (2,440 ) (424 ) 50,235 (10,962 )
— 36,409
Interest expense
— (16,614 )
— (7 )
— (16,621 )
Interest income
—
—
— 2,957
— 2,957
Loss from joint ventures
—
—
— (899 )
— (899 )
Other gains and (losses), net
—
—
— 2,554
— 2,554
Income (loss) before income taxes (2,440 ) (17,038 ) 50,235 (6,357 )
— 24,400
(Provision) benefit for income taxes
—
— 590 (1,120 )
— (530 )
Equity in subsidiaries’ earnings, net 26,310
—
—
— (26,310 )
—
Net income (loss) $ 23,870 $ (17,038 ) $ 50,825 $ (7,477 ) $ (26,310 ) $ 23,870
Comprehensive income (loss) $ 25,434 $ (17,038 ) $ 50,825 $ (5,913 ) $ (27,874 ) $ 25,434
RYMAN HOSPITALITY PROPERTIES, INC. AND
SUBSIDIARIES CONDENSED CONSOLIDATING STATEMENT OF
OPERATIONS AND COMPREHENSIVE INCOME For the Three Months Ended September 30,
2016
Parent Non-
(in thousands) Guarantor Issuer Guarantors Guarantors Eliminations Consolidated
Revenues:
Rooms $
— $
— $
— $ 101,085 $
— $ 101,085
Food and beverage
—
—
— 113,100
— 113,100
Other hotel revenue
—
— 74,738 30,724 (78,628 ) 26,834
Entertainment 46
—
— 30,701 (46 ) 30,701
Total revenues 46
— 74,738 275,610 (78,674 ) 271,720
Operating expenses:
Rooms
—
—
— 28,371
— 28,371
Food and beverage
—
—
— 64,790
— 64,790
Other hotel expenses
—
— 10,860 137,101 (74,630 ) 73,331
Management fees, net
—
—
— 4,408
— 4,408
Total hotel operating expenses
—
— 10,860 234,670 (74,630 ) 170,900
Entertainment
—
—
— 19,146 (46 ) 19,100
Corporate 98 410
— 7,939
— 8,447
Corporate overhead allocation 2,278
— 1,720
— (3,998 )
—
Depreciation and amortization 55
— 14,765 11,886
— 26,706
Total operating expenses 2,431 410 27,345 273,641 (78,674 ) 225,153
Operating income (loss) (2,385 ) (410 ) 47,393 1,969
— 46,567
Interest expense 18 (16,444 ) 119 360
— (15,947 )
Interest income
—
—
— 2,965
— 2,965
Loss from joint ventures
—
—
— (638 )
— (638 )
Other gains and (losses), net
—
—
— 2,468
— 2,468
Income (loss) before income taxes (2,367 ) (16,854 ) 47,512 7,124
— 35,415
(Provision) benefit for income taxes (352 )
— 36 (1,506 )
— (1,822 )
Equity in subsidiaries’ earnings, net 36,312
—
—
— (36,312 )
—
Net income (loss) $ 33,593 $ (16,854 ) $ 47,548 $ 5,618 $ (36,312 ) $ 33,593
Comprehensive income (loss) $ 29,979 $ (16,854 ) $ 47,548 $ 2,004 $ (32,698 ) $ 29,979
RYMAN HOSPITALITY PROPERTIES, INC. AND
SUBSIDIARIES CONDENSED CONSOLIDATING STATEMENT OF
OPERATIONS AND COMPREHENSIVE INCOME For the Nine Months Ended September 30,
2017
Parent Non-
(in thousands) Guarantor Issuer Guarantors Guarantors Eliminations Consolidated
Revenues:
Rooms $
— $
— $
— $ 314,577 $
— $ 314,577
Food and beverage
—
—
— 359,047
— 359,047
Other hotel revenue
—
— 236,517 85,278 (248,302 ) 73,493
Entertainment
—
—
— 92,451 (24 ) 92,427
Total revenues
—
— 236,517 851,353 (248,326 ) 839,544
Operating expenses:
Rooms
—
—
— 83,962
— 83,962
Food and beverage
—
—
— 200,091
— 200,091
Other hotel expenses
—
— 33,533 422,239 (236,192 ) 219,580
Management fees, net
—
—
— 16,417
— 16,417
Total hotel operating expenses
—
— 33,533 722,709 (236,192 ) 520,050
Entertainment
—
—
— 61,583 (24 ) 61,559
Corporate 191 1,226 2 22,905
— 24,324
Preopening costs
—
—
— 1,587
— 1,587
Corporate overhead allocation 6,768
— 5,342
— (12,110 )
—
Depreciation and amortization
—
— 44,617 39,245
— 83,862
Total operating expenses 6,959 1,226 83,494 848,029 (248,326 ) 691,382
Operating income (loss) (6,959 ) (1,226 ) 153,023 3,324
— 148,162
Interest expense
— (49,620 )
— (20 )
— (49,640 )
Interest income
—
—
— 8,874
— 8,874
Loss from joint ventures
—
—
— (2,616 )
— (2,616 )
Other gains and (losses), net
—
—
— 1,024
— 1,024
Income (loss) before income taxes (6,959 ) (50,846 ) 153,023 10,586
— 105,804
(Provision) benefit for income taxes
—
— 553 (2,575 )
— (2,022 )
Equity in subsidiaries’ earnings, net 110,741
—
—
— (110,741 )
—
Net income (loss) $ 103,782 $ (50,846 ) $ 153,576 $ 8,011 $ (110,741 ) $ 103,782
Comprehensive income (loss) $ 105,391 $ (50,846 ) $ 153,576 $ 9,620 $ (112,350 ) $ 105,391
RYMAN HOSPITALITY PROPERTIES, INC. AND
SUBSIDIARIES CONDENSED CONSOLIDATING STATEMENT OF
OPERATIONS AND COMPREHENSIVE INCOME For the Nine Months Ended September 30,
2016
Parent Non-
(in thousands) Guarantor Issuer Guarantors Guarantors Eliminations Consolidated
Revenues:
Rooms $
— $
— $
— $ 309,385 $
— $ 309,385
Food and beverage
—
—
— 362,550
— 362,550
Other hotel revenue
—
— 231,074 87,183 (242,653 ) 75,604
Entertainment 194
—
— 81,867 (168 ) 81,893
Total revenues 194
— 231,074 840,985 (242,821 ) 829,432
Operating expenses:
Rooms
—
—
— 82,492
— 82,492
Food and beverage
—
—
— 201,045
— 201,045
Other hotel expenses
—
— 32,749 417,510 (230,749 ) 219,510
Management fees, net
—
—
— 15,246
— 15,246
Total hotel operating expenses
—
— 32,749 716,293 (230,749 ) 518,293
Entertainment
—
—
— 54,798 (168 ) 54,630
Corporate 292 1,217 2 20,804
— 22,315
Corporate overhead allocation 6,748
— 5,156
— (11,904 )
—
Depreciation and amortization 135
— 44,263 37,490
— 81,888
Total operating expenses 7,175 1,217 82,170 829,385 (242,821 ) 677,126
Operating income (loss) (6,981 ) (1,217 ) 148,904 11,600
— 152,306
Interest expense 18 (48,896 ) 254 622
— (48,002 )
Interest income 28
—
— 9,088
— 9,116
Loss from joint ventures
—
—
— (2,086 )
— (2,086 )
Other gains and (losses), net
—
— (87 ) 2,375
— 2,288
Income (loss) before income taxes (6,935 ) (50,113 ) 149,071 21,599
— 113,622
Provision for income taxes (352 )
— (54 ) (1,946 )
— (2,352 )
Equity in subsidiaries’ earnings, net 118,557
—
—
— (118,557 )
—
Net income (loss) $ 111,270 $ (50,113 ) $ 149,017 $ 19,653 $ (118,557 ) $ 111,270
Comprehensive income (loss) $ 107,704 $ (50,113 ) $ 149,017 $ 16,087 $ (114,991 ) $ 107,704</t>
  </si>
  <si>
    <t>Condensed Consolidating Statement of Cash Flows</t>
  </si>
  <si>
    <t>RYMAN HOSPITALITY PROPERTIES, INC. AND
SUBSIDIARIES CONDENSED CONSOLIDATING STATEMENT OF CASH
FLOWS For the Nine Months Ended September 30,
2017
Parent Non-
(in thousands) Guarantor Issuer Guarantors Guarantors Eliminations Consolidated
Net cash provided by (used in) operating activities $ 124,589 $ (60,255 ) $ 64,269 $ 87,167 $
— $ 215,770
Purchases of property and equipment
—
— (63,770 ) (63,378 )
— (127,148 )
Investment in Gaylord Rockies joint venture
—
—
— (16,309 )
— (16,309 )
Investment in other joint ventures
—
—
— (6,819 )
— (6,819 )
Decrease in restricted cash and cash equivalents
—
—
— 7,359
— 7,359
Other investing activities
—
—
— (4,139 )
— (4,139 )
Net cash used in investing activities
—
— (63,770 ) (83,286 )
— (147,056 )
Net repayments under revolving credit facility
— (235,900 )
—
—
— (235,900 )
Borrowings under term loan A
— 200,000
—
—
— 200,000
Borrowings under term loan B
— 500,000
—
—
— 500,000
Repayments under term loan B
— (392,500 )
—
—
— (392,500 )
Deferred financing costs paid
— (12,268 )
—
—
— (12,268 )
Payment of dividends (120,740 )
—
—
—
— (120,740 )
Payment of tax withholdings for share-based compensation (3,775 )
—
—
—
— (3,775 )
Other financing activities 28
—
— (15 )
— 13
Net cash provided by (used in) financing activities (124,487 ) 59,332
— (15 )
— (65,170 )
Net change in cash and cash equivalents 102 (923 ) 499 3,866
— 3,544
Cash and cash equivalents at beginning of period 28 1,234 23 57,843
— 59,128
Cash and cash equivalents at end of period $ 130 $ 311 $ 522 $ 61,709 $
— $ 62,672
RYMAN HOSPITALITY PROPERTIES, INC. AND
SUBSIDIARIES CONDENSED CONSOLIDATING STATEMENT OF CASH
FLOWS For the Nine Months Ended September 30,
2016
Parent Non-
(in thousands) Guarantor Issuer Guarantors Guarantors Eliminations Consolidated
Net cash provided by (used in) operating activities $ 141,202 $ (51,999 ) $ 23,151 $ 86,762 $
— $ 199,116
Purchases of property and equipment (8,374 )
— (23,304 ) (52,879 )
— (84,557 )
Investment in Gaylord Rockies joint venture
—
—
— (50,443 )
— (50,443 )
Investment in other joint ventures
—
—
— (750 )
— (750 )
Proceeds from sale of Peterson LOI 6,785
—
—
—
— 6,785
Increase in restricted cash and cash equivalents
—
—
— (3,517 )
— (3,517 )
Other investing activities
—
— 28 995
— 1,023
Net cash provided by (used in) investing activities (1,589 )
— (23,276 ) (106,594 )
— (131,459 )
Net repayments under revolving credit facility
— 60,500
—
—
— 60,500
Net borrowings under term loan B
— (3,000 )
—
—
— (3,000 )
Repayment of note payable related to purchase of AC Hotel
— (6,000 )
—
—
— (6,000 )
Repurchase of Company stock for retirement (24,811 )
—
—
—
— (24,811 )
Payment of dividends (112,900 )
—
—
—
— (112,900 )
Payment of tax withholdings for share-based compensation (3,150 )
—
—
—
— (3,150 )
Other financing activities 1,284
—
— (13 )
— 1,271
Net cash provided by (used in) financing activities (139,577 ) 51,500
— (13 )
— (88,090 )
Net change in cash and cash equivalents 36 (499 ) (125 ) (19,845 )
— (20,433 )
Cash and cash equivalents at beginning of period 23 1,578 158 54,532
— 56,291
Cash and cash equivalents at end of period $ 59 $ 1,079 $ 33 $ 34,687 $
— $ 35,858</t>
  </si>
  <si>
    <t>Basis of Presentation - Additional Information (Detail)</t>
  </si>
  <si>
    <t>Accounting Policies [Abstract]</t>
  </si>
  <si>
    <t>Percentage of owned subsidiaries</t>
  </si>
  <si>
    <t>100.00%</t>
  </si>
  <si>
    <t>Ground lease agreement period</t>
  </si>
  <si>
    <t>75 years</t>
  </si>
  <si>
    <t>Income Per Share - Weighted Average Number of Common Shares Outstanding (Detail) - shares shares in Thousands</t>
  </si>
  <si>
    <t>Weighted average shares outstanding-basic</t>
  </si>
  <si>
    <t>Effect of dilutive stock-based compensation</t>
  </si>
  <si>
    <t>Weighted average shares outstanding-diluted</t>
  </si>
  <si>
    <t>Accumulated Other Comprehensive Loss - Additional Information (Detail) - USD ($) $ in Millions</t>
  </si>
  <si>
    <t>Other comprehensive (income) loss, before reclassifications</t>
  </si>
  <si>
    <t>Property and Equipment - Property and Equipment (Detail) - USD ($) $ in Thousands</t>
  </si>
  <si>
    <t>Property, Plant and Equipment [Line Items]</t>
  </si>
  <si>
    <t>Property and Equipment, gross</t>
  </si>
  <si>
    <t>Accumulated depreciation</t>
  </si>
  <si>
    <t>Property and equipment, net</t>
  </si>
  <si>
    <t>Land and land improvements [Member]</t>
  </si>
  <si>
    <t>Buildings [Member]</t>
  </si>
  <si>
    <t>Furniture, fixtures and equipment [Member]</t>
  </si>
  <si>
    <t>Construction-in-progress [Member]</t>
  </si>
  <si>
    <t>Property and Equipment - Additional Information (Detail)</t>
  </si>
  <si>
    <t>1 Months Ended</t>
  </si>
  <si>
    <t>Jun. 30, 2017USD ($)</t>
  </si>
  <si>
    <t>Property tax abatement, period</t>
  </si>
  <si>
    <t>8 years</t>
  </si>
  <si>
    <t>Amounts in Industrial revenue bond exchanged for property tax abatement</t>
  </si>
  <si>
    <t>Cash exchanged for property tax abatement</t>
  </si>
  <si>
    <t>Industrial revenue bonds maturity period</t>
  </si>
  <si>
    <t>9 years</t>
  </si>
  <si>
    <t>Notes Receivable - Additional Information (Detail) $ in Thousands</t>
  </si>
  <si>
    <t>Sep. 30, 2017USD ($)Note</t>
  </si>
  <si>
    <t>Sep. 30, 2016USD ($)</t>
  </si>
  <si>
    <t>Accounts, Notes, Loans and Financing Receivable [Line Items]</t>
  </si>
  <si>
    <t>National Bonds [Member]</t>
  </si>
  <si>
    <t>Number of notes receivable | Note</t>
  </si>
  <si>
    <t>Payment received relating to notes receivables</t>
  </si>
  <si>
    <t>Investment in Gaylord Rockies Joint Venture - Additional Information (Detail) - Gaylord Rockies Resort and Convention Center [Member]</t>
  </si>
  <si>
    <t>Sep. 30, 2017USD ($)ft²Room</t>
  </si>
  <si>
    <t>Schedule of Equity Method Investments [Line Items]</t>
  </si>
  <si>
    <t>Number of hotel rooms | Room</t>
  </si>
  <si>
    <t>Area of exhibition, meeting, pre-functional and outdoor space | ft²</t>
  </si>
  <si>
    <t>Opening date of hotel</t>
  </si>
  <si>
    <t>2018-11</t>
  </si>
  <si>
    <t>Estimated project cost</t>
  </si>
  <si>
    <t>Investment percentage</t>
  </si>
  <si>
    <t>35.00%</t>
  </si>
  <si>
    <t>Expected total contribution to the project</t>
  </si>
  <si>
    <t>Maximum repayment guarantee of construction loan and mezzanine debt</t>
  </si>
  <si>
    <t>Principal amount of loan</t>
  </si>
  <si>
    <t>Repayment guarantee of construction loan and mezzanine debt, amount on completion of first milestone</t>
  </si>
  <si>
    <t>Repayment guarantee of construction loan and mezzanine debt, amount on completion of final milestone</t>
  </si>
  <si>
    <t>Estimated pro rata share of interest amount</t>
  </si>
  <si>
    <t>Guarantee obligations exposure under mezzanine debt</t>
  </si>
  <si>
    <t>Guarantee Liability</t>
  </si>
  <si>
    <t>Debt - Summary of Debt and Capital Lease Obligations (Detail) - USD ($) $ in Thousands</t>
  </si>
  <si>
    <t>Debt Instrument [Line Items]</t>
  </si>
  <si>
    <t>Total Debt</t>
  </si>
  <si>
    <t>$200 Million Term Loan A [Member]</t>
  </si>
  <si>
    <t>$500 Million Term Loan B [Member]</t>
  </si>
  <si>
    <t>$400 Million Term Loan B [Member]</t>
  </si>
  <si>
    <t>$350 Million 5% Senior Notes [Member]</t>
  </si>
  <si>
    <t>$400 Million 5% Senior Notes [Member]</t>
  </si>
  <si>
    <t>$700 Million Revolving Credit Facility [Member]</t>
  </si>
  <si>
    <t>Capital Lease Obligations [Member]</t>
  </si>
  <si>
    <t>Debt - Summary of Debt and Capital Lease Obligations (Parenthetical) (Detail) - USD ($)</t>
  </si>
  <si>
    <t>Total credit facility</t>
  </si>
  <si>
    <t>Unamortized deferred financing costs</t>
  </si>
  <si>
    <t>Maturity date for credit facility</t>
  </si>
  <si>
    <t>May 23,
		2022</t>
  </si>
  <si>
    <t>Spread rate added to LIBOR</t>
  </si>
  <si>
    <t>1.50%</t>
  </si>
  <si>
    <t>May 11,
		2024</t>
  </si>
  <si>
    <t>2.25%</t>
  </si>
  <si>
    <t>Jan. 15,
		2021</t>
  </si>
  <si>
    <t>2.75%</t>
  </si>
  <si>
    <t>Total Senior Notes</t>
  </si>
  <si>
    <t>Interest rate of Senior Notes</t>
  </si>
  <si>
    <t>5.00%</t>
  </si>
  <si>
    <t>Maturity date for Senior Notes</t>
  </si>
  <si>
    <t>Apr. 15,
		2021</t>
  </si>
  <si>
    <t>Apr. 15,
		2023</t>
  </si>
  <si>
    <t>May 23,
		2021</t>
  </si>
  <si>
    <t>1.55%</t>
  </si>
  <si>
    <t>Debt - Additional Information (Detail)</t>
  </si>
  <si>
    <t>Sep. 30, 2017USD ($)Entity</t>
  </si>
  <si>
    <t>Number of wholly owned subsidiaries | Entity</t>
  </si>
  <si>
    <t>Percentage of advance borrowing based on appraisal value of hotel properties</t>
  </si>
  <si>
    <t>55.00%</t>
  </si>
  <si>
    <t>Percentage of advance borrowing based on appraisal value of hotel properties in the event of hotel property sold</t>
  </si>
  <si>
    <t>50.00%</t>
  </si>
  <si>
    <t>Debt - $700 Million Revolving Credit Facility - Additional Information (Detail) - $700 Million Revolving Credit Facility [Member]</t>
  </si>
  <si>
    <t>Sep. 30, 2017USD ($)</t>
  </si>
  <si>
    <t>Debt Instrument, description of interest rate</t>
  </si>
  <si>
    <t>(i) LIBOR plus the applicable margin ranging from 1.55% to 2.40%, dependent upon the Company's funded debt to total asset value ratio (as defined in the Amended Credit Agreement) or (ii) a base rate as set in the Amended Credit Agreement.</t>
  </si>
  <si>
    <t>Additional borrowings</t>
  </si>
  <si>
    <t>Minimum [Member]</t>
  </si>
  <si>
    <t>Maximum [Member]</t>
  </si>
  <si>
    <t>2.40%</t>
  </si>
  <si>
    <t>Debt - $200 Million Term Loan A - Additional Information (Detail) - $200 Million Term Loan A [Member]</t>
  </si>
  <si>
    <t>(i) LIBOR plus the applicable margin  ranging from 1.50% to 2.35%, dependent upon the Company's funded debt to total  asset value ratio (as defined in the Amended Credit Agreement) or (ii) a base  rate as set in the Amended Credit Agreement.</t>
  </si>
  <si>
    <t>2.35%</t>
  </si>
  <si>
    <t>Debt - $500 Million Term Loan B - Additional Information (Detail) - USD ($)</t>
  </si>
  <si>
    <t>May 10, 2017</t>
  </si>
  <si>
    <t>Net proceeds from credit facility</t>
  </si>
  <si>
    <t>$400 Million Term Loan Facility [Member]</t>
  </si>
  <si>
    <t>(i) LIBOR  plus 2.25% or (ii) a base rate as set in the Amended Credit Agreement.</t>
  </si>
  <si>
    <t>Periodic payment, percentage on principal amount</t>
  </si>
  <si>
    <t>1.00%</t>
  </si>
  <si>
    <t>Deferred Management Rights Proceeds - Additional Information (Detail) - USD ($) $ in Millions</t>
  </si>
  <si>
    <t>Oct. 01, 2012</t>
  </si>
  <si>
    <t>Real Estate [Abstract]</t>
  </si>
  <si>
    <t>Sales price of management rights and intellectual property</t>
  </si>
  <si>
    <t>Purchase price to the Management Rights</t>
  </si>
  <si>
    <t>Purchase price IP Rights</t>
  </si>
  <si>
    <t>Term of management rights for income amortization</t>
  </si>
  <si>
    <t>65 years</t>
  </si>
  <si>
    <t>Stock Plans - Additional Information (Detail) - USD ($) $ / shares in Units, shares in Millions, $ in Millions</t>
  </si>
  <si>
    <t>Share-based Compensation Arrangement by Share-based Payment Award [Line Items]</t>
  </si>
  <si>
    <t>Compensation cost on stock-based compensation plans</t>
  </si>
  <si>
    <t>Restricted Stock Units [Member]</t>
  </si>
  <si>
    <t>Restricted stock award granted by Company</t>
  </si>
  <si>
    <t>Weighted-average grant-date fair value of restricted stock awards granted</t>
  </si>
  <si>
    <t>Restricted stock award, outstanding</t>
  </si>
  <si>
    <t>Pension and Postretirement Benefits Other Than Pension Plans - Net Periodic Pension and Postretirement Benefit (Income) Expense (Detail) - USD ($) $ in Thousands</t>
  </si>
  <si>
    <t>Defined Benefit Plan Disclosure [Line Items]</t>
  </si>
  <si>
    <t>Interest cost</t>
  </si>
  <si>
    <t>Expected return on plan assets</t>
  </si>
  <si>
    <t>Amortization of net actuarial loss</t>
  </si>
  <si>
    <t>Net settlement loss</t>
  </si>
  <si>
    <t>Total net periodic pension/postretirement benefit (income) expense</t>
  </si>
  <si>
    <t>Amortization of prior service credit</t>
  </si>
  <si>
    <t>Pension and Postretirement Benefits Other Than Pension Plans - Additional Information (Detail) - Pension Plan [Member] - USD ($) $ in Thousands</t>
  </si>
  <si>
    <t>Discount rate</t>
  </si>
  <si>
    <t>3.30%</t>
  </si>
  <si>
    <t>3.70%</t>
  </si>
  <si>
    <t>Decrease in pension plan liability</t>
  </si>
  <si>
    <t>Income Taxes - Additional Information (Detail) - USD ($)</t>
  </si>
  <si>
    <t>Unrecognized tax benefits</t>
  </si>
  <si>
    <t>Stockholders' Equity - Additional Information (Detail) - USD ($) $ / shares in Units, shares in Millions, $ in Millions</t>
  </si>
  <si>
    <t>Jun. 30, 2017</t>
  </si>
  <si>
    <t>Mar. 31, 2017</t>
  </si>
  <si>
    <t>Schedule Of Equity [Line Items]</t>
  </si>
  <si>
    <t>Cash Dividend on Common Stock</t>
  </si>
  <si>
    <t>Aggregated Dividend Paid</t>
  </si>
  <si>
    <t>Dividend payable date declared</t>
  </si>
  <si>
    <t>Sep. 18,
		2017</t>
  </si>
  <si>
    <t>Jun. 9,
		2017</t>
  </si>
  <si>
    <t>Feb. 28,
		2017</t>
  </si>
  <si>
    <t>Common stock Dividend Payable Date</t>
  </si>
  <si>
    <t>Oct. 13,
		2017</t>
  </si>
  <si>
    <t>Jul. 14,
		2017</t>
  </si>
  <si>
    <t>Apr. 14,
		2017</t>
  </si>
  <si>
    <t>Dividend payable date of record</t>
  </si>
  <si>
    <t>Sep. 29,
		2017</t>
  </si>
  <si>
    <t>Jun. 19,
		2017</t>
  </si>
  <si>
    <t>Mar. 31,
		2017</t>
  </si>
  <si>
    <t>2015 Stock Repurchase Program [Member]</t>
  </si>
  <si>
    <t>Company repurchased, shares</t>
  </si>
  <si>
    <t>Fair Value Measurements - Assets Measured at Fair Value on Recurring Basis (Detail) - USD ($) $ in Thousands</t>
  </si>
  <si>
    <t>Fair Value, Assets and Liabilities Measured on Recurring and Nonrecurring Basis [Line Items]</t>
  </si>
  <si>
    <t>Deferred compensation plan investments</t>
  </si>
  <si>
    <t>Total assets measured at fair value</t>
  </si>
  <si>
    <t>Markets for Identical Assets (Level 1) [Member]</t>
  </si>
  <si>
    <t>Fair Value Measurements - Additional Information (Detail) - USD ($) $ in Thousands</t>
  </si>
  <si>
    <t>Fair Value, Balance Sheet Grouping, Financial Statement Captions [Line Items]</t>
  </si>
  <si>
    <t>Notes receivables, carrying value</t>
  </si>
  <si>
    <t>Bonds A Series [Member]</t>
  </si>
  <si>
    <t>Maturity date</t>
  </si>
  <si>
    <t>Jul. 1,
		2034</t>
  </si>
  <si>
    <t>Bonds B Series [Member]</t>
  </si>
  <si>
    <t>Notes receivable, fair value</t>
  </si>
  <si>
    <t>Sep. 1,
		2037</t>
  </si>
  <si>
    <t>Financial Reporting By Business Segments - Additional Information (Detail)</t>
  </si>
  <si>
    <t>Sep. 30, 2017Segment</t>
  </si>
  <si>
    <t>Number of business segments</t>
  </si>
  <si>
    <t>Financial Reporting by Business Segments - Segments Internal Financial Reports (Detail) - USD ($) $ in Thousands</t>
  </si>
  <si>
    <t>Segment Reporting Information [Line Items]</t>
  </si>
  <si>
    <t>Revenues</t>
  </si>
  <si>
    <t>Operating Segments [Member] | Hospitality [Member]</t>
  </si>
  <si>
    <t>Operating Segments [Member] | Entertainment [Member]</t>
  </si>
  <si>
    <t>Corporate and Other [Member]</t>
  </si>
  <si>
    <t>Information Concerning Guarantor and Non-Guarantor Subsidiaries - Additional Information (Detail)</t>
  </si>
  <si>
    <t>Condensed Financial Statements, Captions [Line Items]</t>
  </si>
  <si>
    <t>Ownership percentage in subsidiaries</t>
  </si>
  <si>
    <t>Senior notes, principal amount</t>
  </si>
  <si>
    <t>Information Concerning Guarantor and Non-Guarantor Subsidiaries - Condensed Consolidating Balance Sheet (Detail) - USD ($) $ in Thousands</t>
  </si>
  <si>
    <t>Trade receivables, less allowance</t>
  </si>
  <si>
    <t>Preferred stock</t>
  </si>
  <si>
    <t>Common stock</t>
  </si>
  <si>
    <t>Additional paid-in-capital</t>
  </si>
  <si>
    <t>Treasury stock</t>
  </si>
  <si>
    <t>Parent Guarantor [Member]</t>
  </si>
  <si>
    <t>Investments</t>
  </si>
  <si>
    <t>Intercompany payables, net</t>
  </si>
  <si>
    <t>Issuer [Member]</t>
  </si>
  <si>
    <t>Guarantors [Member]</t>
  </si>
  <si>
    <t>Intercompany receivables, net</t>
  </si>
  <si>
    <t>Non-Guarantors [Member]</t>
  </si>
  <si>
    <t>Eliminations [Member]</t>
  </si>
  <si>
    <t>Information Concerning Guarantor and Non-Guarantor Subsidiaries - Condensed Consolidating Statement of Operations and Comprehensive Income (Detail) - USD ($) $ in Thousands</t>
  </si>
  <si>
    <t>Operating income (loss)</t>
  </si>
  <si>
    <t>Income (loss) before income taxes</t>
  </si>
  <si>
    <t>(Provision) benefit for income taxes</t>
  </si>
  <si>
    <t>Comprehensive income (loss)</t>
  </si>
  <si>
    <t>Corporate overhead allocation</t>
  </si>
  <si>
    <t>Equity in subsidiaries' earnings, net</t>
  </si>
  <si>
    <t>Information Concerning Guarantor and Non-Guarantor Subsidiaries - Condensed Consolidating Statement of Cash Flows (Detail) - USD ($) $ in Thousands</t>
  </si>
  <si>
    <t>Net cash provided by (used in) operating activities</t>
  </si>
  <si>
    <t>Net repayments under revolving credit facility</t>
  </si>
  <si>
    <t>Net cash provided by (used in) financing activ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40829</v>
      </c>
    </row>
    <row r="12" spans="1:3">
      <c r="A12" s="4" t="s">
        <v>19</v>
      </c>
      <c r="B12" s="4" t="s">
        <v>20</v>
      </c>
    </row>
    <row r="13" spans="1:3">
      <c r="A13" s="4" t="s">
        <v>21</v>
      </c>
      <c r="B13" s="4" t="s">
        <v>22</v>
      </c>
    </row>
    <row r="14" spans="1:3">
      <c r="A14" s="4" t="s">
        <v>23</v>
      </c>
      <c r="C14" s="5" t="n">
        <v>511962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35</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v>
      </c>
      <c r="B1" s="2" t="s">
        <v>2</v>
      </c>
      <c r="C1" s="2" t="s">
        <v>25</v>
      </c>
      <c r="D1" s="2" t="s">
        <v>26</v>
      </c>
      <c r="E1" s="2" t="s">
        <v>27</v>
      </c>
    </row>
    <row r="2" spans="1:5">
      <c r="A2" s="3" t="s">
        <v>28</v>
      </c>
    </row>
    <row r="3" spans="1:5">
      <c r="A3" s="4" t="s">
        <v>29</v>
      </c>
      <c r="B3" s="7" t="n">
        <v>2044443</v>
      </c>
      <c r="C3" s="7" t="n">
        <v>1998012</v>
      </c>
    </row>
    <row r="4" spans="1:5">
      <c r="A4" s="4" t="s">
        <v>30</v>
      </c>
      <c r="B4" s="5" t="n">
        <v>62672</v>
      </c>
      <c r="C4" s="5" t="n">
        <v>59128</v>
      </c>
      <c r="D4" s="7" t="n">
        <v>35858</v>
      </c>
      <c r="E4" s="7" t="n">
        <v>56291</v>
      </c>
    </row>
    <row r="5" spans="1:5">
      <c r="A5" s="4" t="s">
        <v>31</v>
      </c>
      <c r="B5" s="5" t="n">
        <v>14703</v>
      </c>
      <c r="C5" s="5" t="n">
        <v>22062</v>
      </c>
    </row>
    <row r="6" spans="1:5">
      <c r="A6" s="4" t="s">
        <v>32</v>
      </c>
      <c r="B6" s="5" t="n">
        <v>150493</v>
      </c>
      <c r="C6" s="5" t="n">
        <v>152882</v>
      </c>
    </row>
    <row r="7" spans="1:5">
      <c r="A7" s="4" t="s">
        <v>33</v>
      </c>
      <c r="B7" s="5" t="n">
        <v>88378</v>
      </c>
      <c r="C7" s="5" t="n">
        <v>70440</v>
      </c>
    </row>
    <row r="8" spans="1:5">
      <c r="A8" s="4" t="s">
        <v>34</v>
      </c>
      <c r="B8" s="5" t="n">
        <v>56684</v>
      </c>
      <c r="C8" s="5" t="n">
        <v>47818</v>
      </c>
    </row>
    <row r="9" spans="1:5">
      <c r="A9" s="4" t="s">
        <v>35</v>
      </c>
      <c r="B9" s="5" t="n">
        <v>75129</v>
      </c>
      <c r="C9" s="5" t="n">
        <v>55411</v>
      </c>
    </row>
    <row r="10" spans="1:5">
      <c r="A10" s="4" t="s">
        <v>36</v>
      </c>
      <c r="B10" s="5" t="n">
        <v>2492502</v>
      </c>
      <c r="C10" s="5" t="n">
        <v>2405753</v>
      </c>
    </row>
    <row r="11" spans="1:5">
      <c r="A11" s="3" t="s">
        <v>37</v>
      </c>
    </row>
    <row r="12" spans="1:5">
      <c r="A12" s="4" t="s">
        <v>38</v>
      </c>
      <c r="B12" s="5" t="n">
        <v>1566754</v>
      </c>
      <c r="C12" s="5" t="n">
        <v>1502554</v>
      </c>
    </row>
    <row r="13" spans="1:5">
      <c r="A13" s="4" t="s">
        <v>39</v>
      </c>
      <c r="B13" s="5" t="n">
        <v>198290</v>
      </c>
      <c r="C13" s="5" t="n">
        <v>163205</v>
      </c>
    </row>
    <row r="14" spans="1:5">
      <c r="A14" s="4" t="s">
        <v>40</v>
      </c>
      <c r="B14" s="5" t="n">
        <v>41866</v>
      </c>
      <c r="C14" s="5" t="n">
        <v>39404</v>
      </c>
    </row>
    <row r="15" spans="1:5">
      <c r="A15" s="4" t="s">
        <v>41</v>
      </c>
      <c r="B15" s="5" t="n">
        <v>177815</v>
      </c>
      <c r="C15" s="5" t="n">
        <v>180088</v>
      </c>
    </row>
    <row r="16" spans="1:5">
      <c r="A16" s="4" t="s">
        <v>42</v>
      </c>
      <c r="B16" s="5" t="n">
        <v>969</v>
      </c>
      <c r="C16" s="5" t="n">
        <v>1469</v>
      </c>
    </row>
    <row r="17" spans="1:5">
      <c r="A17" s="4" t="s">
        <v>43</v>
      </c>
      <c r="B17" s="5" t="n">
        <v>155412</v>
      </c>
      <c r="C17" s="5" t="n">
        <v>151036</v>
      </c>
    </row>
    <row r="18" spans="1:5">
      <c r="A18" s="4" t="s">
        <v>44</v>
      </c>
      <c r="B18" s="4" t="s">
        <v>45</v>
      </c>
      <c r="C18" s="4" t="s">
        <v>45</v>
      </c>
    </row>
    <row r="19" spans="1:5">
      <c r="A19" s="3" t="s">
        <v>46</v>
      </c>
    </row>
    <row r="20" spans="1:5">
      <c r="A20" s="4" t="s">
        <v>47</v>
      </c>
      <c r="B20" s="4" t="s">
        <v>45</v>
      </c>
      <c r="C20" s="4" t="s">
        <v>45</v>
      </c>
    </row>
    <row r="21" spans="1:5">
      <c r="A21" s="4" t="s">
        <v>48</v>
      </c>
      <c r="B21" s="5" t="n">
        <v>512</v>
      </c>
      <c r="C21" s="5" t="n">
        <v>510</v>
      </c>
    </row>
    <row r="22" spans="1:5">
      <c r="A22" s="4" t="s">
        <v>49</v>
      </c>
      <c r="B22" s="5" t="n">
        <v>894883</v>
      </c>
      <c r="C22" s="5" t="n">
        <v>893102</v>
      </c>
    </row>
    <row r="23" spans="1:5">
      <c r="A23" s="4" t="s">
        <v>50</v>
      </c>
      <c r="B23" s="5" t="n">
        <v>-11542</v>
      </c>
      <c r="C23" s="5" t="n">
        <v>-11542</v>
      </c>
    </row>
    <row r="24" spans="1:5">
      <c r="A24" s="4" t="s">
        <v>51</v>
      </c>
      <c r="B24" s="5" t="n">
        <v>-511798</v>
      </c>
      <c r="C24" s="5" t="n">
        <v>-491805</v>
      </c>
    </row>
    <row r="25" spans="1:5">
      <c r="A25" s="4" t="s">
        <v>52</v>
      </c>
      <c r="B25" s="5" t="n">
        <v>-20659</v>
      </c>
      <c r="C25" s="5" t="n">
        <v>-22268</v>
      </c>
    </row>
    <row r="26" spans="1:5">
      <c r="A26" s="4" t="s">
        <v>53</v>
      </c>
      <c r="B26" s="5" t="n">
        <v>351396</v>
      </c>
      <c r="C26" s="5" t="n">
        <v>367997</v>
      </c>
    </row>
    <row r="27" spans="1:5">
      <c r="A27" s="4" t="s">
        <v>54</v>
      </c>
      <c r="B27" s="7" t="n">
        <v>2492502</v>
      </c>
      <c r="C27" s="7" t="n">
        <v>24057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9</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29</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32</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38</v>
      </c>
    </row>
    <row r="4" spans="1:2">
      <c r="A4" s="4" t="s">
        <v>137</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47</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85</v>
      </c>
      <c r="B1" s="2" t="s">
        <v>1</v>
      </c>
    </row>
    <row r="2" spans="1:2">
      <c r="B2" s="2" t="s">
        <v>2</v>
      </c>
    </row>
    <row r="3" spans="1:2">
      <c r="A3" s="4" t="s">
        <v>186</v>
      </c>
    </row>
    <row r="4" spans="1:2">
      <c r="A4" s="4" t="s">
        <v>187</v>
      </c>
      <c r="B4" s="4" t="s">
        <v>188</v>
      </c>
    </row>
    <row r="5" spans="1:2">
      <c r="A5" s="4" t="s">
        <v>189</v>
      </c>
    </row>
    <row r="6" spans="1:2">
      <c r="A6" s="4" t="s">
        <v>187</v>
      </c>
      <c r="B6"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29</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3" t="s">
        <v>56</v>
      </c>
    </row>
    <row r="3" spans="1:3">
      <c r="A3" s="4" t="s">
        <v>57</v>
      </c>
      <c r="B3" s="7" t="n">
        <v>611</v>
      </c>
      <c r="C3" s="7" t="n">
        <v>629</v>
      </c>
    </row>
    <row r="4" spans="1:3">
      <c r="A4" s="4" t="s">
        <v>58</v>
      </c>
      <c r="B4" s="8" t="n">
        <v>0.01</v>
      </c>
      <c r="C4" s="8" t="n">
        <v>0.01</v>
      </c>
    </row>
    <row r="5" spans="1:3">
      <c r="A5" s="4" t="s">
        <v>59</v>
      </c>
      <c r="B5" s="5" t="n">
        <v>100000000</v>
      </c>
      <c r="C5" s="5" t="n">
        <v>100000000</v>
      </c>
    </row>
    <row r="6" spans="1:3">
      <c r="A6" s="4" t="s">
        <v>60</v>
      </c>
      <c r="B6" s="5" t="n">
        <v>0</v>
      </c>
      <c r="C6" s="5" t="n">
        <v>0</v>
      </c>
    </row>
    <row r="7" spans="1:3">
      <c r="A7" s="4" t="s">
        <v>61</v>
      </c>
      <c r="B7" s="5" t="n">
        <v>0</v>
      </c>
      <c r="C7" s="5" t="n">
        <v>0</v>
      </c>
    </row>
    <row r="8" spans="1:3">
      <c r="A8" s="4" t="s">
        <v>62</v>
      </c>
      <c r="B8" s="8" t="n">
        <v>0.01</v>
      </c>
      <c r="C8" s="8" t="n">
        <v>0.01</v>
      </c>
    </row>
    <row r="9" spans="1:3">
      <c r="A9" s="4" t="s">
        <v>63</v>
      </c>
      <c r="B9" s="5" t="n">
        <v>400000000</v>
      </c>
      <c r="C9" s="5" t="n">
        <v>400000000</v>
      </c>
    </row>
    <row r="10" spans="1:3">
      <c r="A10" s="4" t="s">
        <v>64</v>
      </c>
      <c r="B10" s="5" t="n">
        <v>51196000</v>
      </c>
      <c r="C10" s="5" t="n">
        <v>51017000</v>
      </c>
    </row>
    <row r="11" spans="1:3">
      <c r="A11" s="4" t="s">
        <v>65</v>
      </c>
      <c r="B11" s="5" t="n">
        <v>51196000</v>
      </c>
      <c r="C11" s="5" t="n">
        <v>51017000</v>
      </c>
    </row>
    <row r="12" spans="1:3">
      <c r="A12" s="4" t="s">
        <v>66</v>
      </c>
      <c r="B12" s="5" t="n">
        <v>541000</v>
      </c>
      <c r="C12" s="5" t="n">
        <v>54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5"/>
  </cols>
  <sheetData>
    <row r="1" spans="1:2">
      <c r="A1" s="1" t="s">
        <v>204</v>
      </c>
      <c r="B1" s="2" t="s">
        <v>1</v>
      </c>
    </row>
    <row r="2" spans="1:2">
      <c r="B2" s="2" t="s">
        <v>2</v>
      </c>
    </row>
    <row r="3" spans="1:2">
      <c r="A3" s="3" t="s">
        <v>20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0</v>
      </c>
      <c r="B1" s="2" t="s">
        <v>68</v>
      </c>
      <c r="D1" s="2" t="s">
        <v>1</v>
      </c>
    </row>
    <row r="2" spans="1:5">
      <c r="B2" s="2" t="s">
        <v>2</v>
      </c>
      <c r="C2" s="2" t="s">
        <v>26</v>
      </c>
      <c r="D2" s="2" t="s">
        <v>2</v>
      </c>
      <c r="E2" s="2" t="s">
        <v>26</v>
      </c>
    </row>
    <row r="3" spans="1:5">
      <c r="A3" s="3" t="s">
        <v>132</v>
      </c>
    </row>
    <row r="4" spans="1:5">
      <c r="A4" s="4" t="s">
        <v>211</v>
      </c>
      <c r="B4" s="5" t="n">
        <v>51191</v>
      </c>
      <c r="C4" s="5" t="n">
        <v>51004</v>
      </c>
      <c r="D4" s="5" t="n">
        <v>51131</v>
      </c>
      <c r="E4" s="5" t="n">
        <v>51009</v>
      </c>
    </row>
    <row r="5" spans="1:5">
      <c r="A5" s="4" t="s">
        <v>212</v>
      </c>
      <c r="B5" s="5" t="n">
        <v>185</v>
      </c>
      <c r="C5" s="5" t="n">
        <v>266</v>
      </c>
      <c r="D5" s="5" t="n">
        <v>200</v>
      </c>
      <c r="E5" s="5" t="n">
        <v>270</v>
      </c>
    </row>
    <row r="6" spans="1:5">
      <c r="A6" s="4" t="s">
        <v>213</v>
      </c>
      <c r="B6" s="5" t="n">
        <v>51376</v>
      </c>
      <c r="C6" s="5" t="n">
        <v>51270</v>
      </c>
      <c r="D6" s="5" t="n">
        <v>51331</v>
      </c>
      <c r="E6" s="5" t="n">
        <v>5127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4</v>
      </c>
      <c r="B1" s="2" t="s">
        <v>68</v>
      </c>
      <c r="D1" s="2" t="s">
        <v>1</v>
      </c>
    </row>
    <row r="2" spans="1:5">
      <c r="B2" s="2" t="s">
        <v>2</v>
      </c>
      <c r="C2" s="2" t="s">
        <v>26</v>
      </c>
      <c r="D2" s="2" t="s">
        <v>2</v>
      </c>
      <c r="E2" s="2" t="s">
        <v>26</v>
      </c>
    </row>
    <row r="3" spans="1:5">
      <c r="A3" s="3" t="s">
        <v>135</v>
      </c>
    </row>
    <row r="4" spans="1:5">
      <c r="A4" s="4" t="s">
        <v>215</v>
      </c>
      <c r="B4" s="10" t="n">
        <v>-1.6</v>
      </c>
      <c r="C4" s="10" t="n">
        <v>3.7</v>
      </c>
      <c r="D4" s="10" t="n">
        <v>-1.6</v>
      </c>
      <c r="E4" s="10" t="n">
        <v>3.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5</v>
      </c>
    </row>
    <row r="2" spans="1:3">
      <c r="A2" s="3" t="s">
        <v>217</v>
      </c>
    </row>
    <row r="3" spans="1:3">
      <c r="A3" s="4" t="s">
        <v>218</v>
      </c>
      <c r="B3" s="7" t="n">
        <v>3445328</v>
      </c>
      <c r="C3" s="7" t="n">
        <v>3319319</v>
      </c>
    </row>
    <row r="4" spans="1:3">
      <c r="A4" s="4" t="s">
        <v>219</v>
      </c>
      <c r="B4" s="5" t="n">
        <v>-1400885</v>
      </c>
      <c r="C4" s="5" t="n">
        <v>-1321307</v>
      </c>
    </row>
    <row r="5" spans="1:3">
      <c r="A5" s="4" t="s">
        <v>220</v>
      </c>
      <c r="B5" s="5" t="n">
        <v>2044443</v>
      </c>
      <c r="C5" s="5" t="n">
        <v>1998012</v>
      </c>
    </row>
    <row r="6" spans="1:3">
      <c r="A6" s="4" t="s">
        <v>221</v>
      </c>
    </row>
    <row r="7" spans="1:3">
      <c r="A7" s="3" t="s">
        <v>217</v>
      </c>
    </row>
    <row r="8" spans="1:3">
      <c r="A8" s="4" t="s">
        <v>218</v>
      </c>
      <c r="B8" s="5" t="n">
        <v>266427</v>
      </c>
      <c r="C8" s="5" t="n">
        <v>266053</v>
      </c>
    </row>
    <row r="9" spans="1:3">
      <c r="A9" s="4" t="s">
        <v>222</v>
      </c>
    </row>
    <row r="10" spans="1:3">
      <c r="A10" s="3" t="s">
        <v>217</v>
      </c>
    </row>
    <row r="11" spans="1:3">
      <c r="A11" s="4" t="s">
        <v>218</v>
      </c>
      <c r="B11" s="5" t="n">
        <v>2436294</v>
      </c>
      <c r="C11" s="5" t="n">
        <v>2398117</v>
      </c>
    </row>
    <row r="12" spans="1:3">
      <c r="A12" s="4" t="s">
        <v>223</v>
      </c>
    </row>
    <row r="13" spans="1:3">
      <c r="A13" s="3" t="s">
        <v>217</v>
      </c>
    </row>
    <row r="14" spans="1:3">
      <c r="A14" s="4" t="s">
        <v>218</v>
      </c>
      <c r="B14" s="5" t="n">
        <v>636362</v>
      </c>
      <c r="C14" s="5" t="n">
        <v>604876</v>
      </c>
    </row>
    <row r="15" spans="1:3">
      <c r="A15" s="4" t="s">
        <v>224</v>
      </c>
    </row>
    <row r="16" spans="1:3">
      <c r="A16" s="3" t="s">
        <v>217</v>
      </c>
    </row>
    <row r="17" spans="1:3">
      <c r="A17" s="4" t="s">
        <v>218</v>
      </c>
      <c r="B17" s="7" t="n">
        <v>106245</v>
      </c>
      <c r="C17" s="7" t="n">
        <v>502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225</v>
      </c>
      <c r="B1" s="2" t="s">
        <v>226</v>
      </c>
    </row>
    <row r="2" spans="1:2">
      <c r="B2" s="2" t="s">
        <v>227</v>
      </c>
    </row>
    <row r="3" spans="1:2">
      <c r="A3" s="3" t="s">
        <v>138</v>
      </c>
    </row>
    <row r="4" spans="1:2">
      <c r="A4" s="4" t="s">
        <v>228</v>
      </c>
      <c r="B4" s="4" t="s">
        <v>229</v>
      </c>
    </row>
    <row r="5" spans="1:2">
      <c r="A5" s="4" t="s">
        <v>230</v>
      </c>
      <c r="B5" s="7" t="n">
        <v>650000000</v>
      </c>
    </row>
    <row r="6" spans="1:2">
      <c r="A6" s="4" t="s">
        <v>231</v>
      </c>
      <c r="B6" s="7" t="n">
        <v>0</v>
      </c>
    </row>
    <row r="7" spans="1:2">
      <c r="A7" s="4" t="s">
        <v>232</v>
      </c>
      <c r="B7"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25"/>
    <col customWidth="1" max="3" min="3" width="21"/>
    <col customWidth="1" max="4" min="4" width="25"/>
    <col customWidth="1" max="5" min="5" width="21"/>
  </cols>
  <sheetData>
    <row r="1" spans="1:5">
      <c r="A1" s="1" t="s">
        <v>234</v>
      </c>
      <c r="B1" s="2" t="s">
        <v>68</v>
      </c>
      <c r="D1" s="2" t="s">
        <v>1</v>
      </c>
    </row>
    <row r="2" spans="1:5">
      <c r="B2" s="2" t="s">
        <v>235</v>
      </c>
      <c r="C2" s="2" t="s">
        <v>236</v>
      </c>
      <c r="D2" s="2" t="s">
        <v>235</v>
      </c>
      <c r="E2" s="2" t="s">
        <v>236</v>
      </c>
    </row>
    <row r="3" spans="1:5">
      <c r="A3" s="3" t="s">
        <v>237</v>
      </c>
    </row>
    <row r="4" spans="1:5">
      <c r="A4" s="4" t="s">
        <v>85</v>
      </c>
      <c r="B4" s="7" t="n">
        <v>2957</v>
      </c>
      <c r="C4" s="7" t="n">
        <v>2965</v>
      </c>
      <c r="D4" s="7" t="n">
        <v>8874</v>
      </c>
      <c r="E4" s="7" t="n">
        <v>9116</v>
      </c>
    </row>
    <row r="5" spans="1:5">
      <c r="A5" s="4" t="s">
        <v>238</v>
      </c>
    </row>
    <row r="6" spans="1:5">
      <c r="A6" s="3" t="s">
        <v>237</v>
      </c>
    </row>
    <row r="7" spans="1:5">
      <c r="A7" s="4" t="s">
        <v>239</v>
      </c>
      <c r="B7" s="5" t="n">
        <v>2</v>
      </c>
      <c r="D7" s="5" t="n">
        <v>2</v>
      </c>
    </row>
    <row r="8" spans="1:5">
      <c r="A8" s="4" t="s">
        <v>85</v>
      </c>
      <c r="B8" s="7" t="n">
        <v>2900</v>
      </c>
      <c r="C8" s="7" t="n">
        <v>3000</v>
      </c>
      <c r="D8" s="7" t="n">
        <v>8700</v>
      </c>
      <c r="E8" s="5" t="n">
        <v>9000</v>
      </c>
    </row>
    <row r="9" spans="1:5">
      <c r="A9" s="4" t="s">
        <v>240</v>
      </c>
      <c r="D9" s="7" t="n">
        <v>11100</v>
      </c>
      <c r="E9" s="7" t="n">
        <v>111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8"/>
  </cols>
  <sheetData>
    <row r="1" spans="1:2">
      <c r="A1" s="1" t="s">
        <v>241</v>
      </c>
      <c r="B1" s="2" t="s">
        <v>1</v>
      </c>
    </row>
    <row r="2" spans="1:2">
      <c r="B2" s="2" t="s">
        <v>242</v>
      </c>
    </row>
    <row r="3" spans="1:2">
      <c r="A3" s="3" t="s">
        <v>243</v>
      </c>
    </row>
    <row r="4" spans="1:2">
      <c r="A4" s="4" t="s">
        <v>244</v>
      </c>
      <c r="B4" s="5" t="n">
        <v>1500</v>
      </c>
    </row>
    <row r="5" spans="1:2">
      <c r="A5" s="4" t="s">
        <v>245</v>
      </c>
      <c r="B5" s="5" t="n">
        <v>485000</v>
      </c>
    </row>
    <row r="6" spans="1:2">
      <c r="A6" s="4" t="s">
        <v>246</v>
      </c>
      <c r="B6" s="4" t="s">
        <v>247</v>
      </c>
    </row>
    <row r="7" spans="1:2">
      <c r="A7" s="4" t="s">
        <v>248</v>
      </c>
      <c r="B7" s="7" t="n">
        <v>800000000</v>
      </c>
    </row>
    <row r="8" spans="1:2">
      <c r="A8" s="4" t="s">
        <v>249</v>
      </c>
      <c r="B8" s="4" t="s">
        <v>250</v>
      </c>
    </row>
    <row r="9" spans="1:2">
      <c r="A9" s="4" t="s">
        <v>251</v>
      </c>
      <c r="B9" s="7" t="n">
        <v>86500000</v>
      </c>
    </row>
    <row r="10" spans="1:2">
      <c r="A10" s="4" t="s">
        <v>252</v>
      </c>
      <c r="B10" s="5" t="n">
        <v>21000000</v>
      </c>
    </row>
    <row r="11" spans="1:2">
      <c r="A11" s="4" t="s">
        <v>253</v>
      </c>
      <c r="B11" s="5" t="n">
        <v>500000000</v>
      </c>
    </row>
    <row r="12" spans="1:2">
      <c r="A12" s="4" t="s">
        <v>254</v>
      </c>
      <c r="B12" s="5" t="n">
        <v>14000000</v>
      </c>
    </row>
    <row r="13" spans="1:2">
      <c r="A13" s="4" t="s">
        <v>255</v>
      </c>
      <c r="B13" s="5" t="n">
        <v>8750000</v>
      </c>
    </row>
    <row r="14" spans="1:2">
      <c r="A14" s="4" t="s">
        <v>256</v>
      </c>
      <c r="B14" s="5" t="n">
        <v>9800000</v>
      </c>
    </row>
    <row r="15" spans="1:2">
      <c r="A15" s="4" t="s">
        <v>257</v>
      </c>
      <c r="B15" s="5" t="n">
        <v>8750000</v>
      </c>
    </row>
    <row r="16" spans="1:2">
      <c r="A16" s="4" t="s">
        <v>258</v>
      </c>
      <c r="B16"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260</v>
      </c>
    </row>
    <row r="3" spans="1:3">
      <c r="A3" s="4" t="s">
        <v>261</v>
      </c>
      <c r="B3" s="7" t="n">
        <v>1566754</v>
      </c>
      <c r="C3" s="7" t="n">
        <v>1502554</v>
      </c>
    </row>
    <row r="4" spans="1:3">
      <c r="A4" s="4" t="s">
        <v>262</v>
      </c>
    </row>
    <row r="5" spans="1:3">
      <c r="A5" s="3" t="s">
        <v>260</v>
      </c>
    </row>
    <row r="6" spans="1:3">
      <c r="A6" s="4" t="s">
        <v>261</v>
      </c>
      <c r="B6" s="5" t="n">
        <v>198359</v>
      </c>
    </row>
    <row r="7" spans="1:3">
      <c r="A7" s="4" t="s">
        <v>263</v>
      </c>
    </row>
    <row r="8" spans="1:3">
      <c r="A8" s="3" t="s">
        <v>260</v>
      </c>
    </row>
    <row r="9" spans="1:3">
      <c r="A9" s="4" t="s">
        <v>261</v>
      </c>
      <c r="B9" s="5" t="n">
        <v>489640</v>
      </c>
    </row>
    <row r="10" spans="1:3">
      <c r="A10" s="4" t="s">
        <v>264</v>
      </c>
    </row>
    <row r="11" spans="1:3">
      <c r="A11" s="3" t="s">
        <v>260</v>
      </c>
    </row>
    <row r="12" spans="1:3">
      <c r="A12" s="4" t="s">
        <v>261</v>
      </c>
      <c r="C12" s="5" t="n">
        <v>384727</v>
      </c>
    </row>
    <row r="13" spans="1:3">
      <c r="A13" s="4" t="s">
        <v>265</v>
      </c>
    </row>
    <row r="14" spans="1:3">
      <c r="A14" s="3" t="s">
        <v>260</v>
      </c>
    </row>
    <row r="15" spans="1:3">
      <c r="A15" s="4" t="s">
        <v>261</v>
      </c>
      <c r="B15" s="5" t="n">
        <v>346434</v>
      </c>
      <c r="C15" s="5" t="n">
        <v>345754</v>
      </c>
    </row>
    <row r="16" spans="1:3">
      <c r="A16" s="4" t="s">
        <v>266</v>
      </c>
    </row>
    <row r="17" spans="1:3">
      <c r="A17" s="3" t="s">
        <v>260</v>
      </c>
    </row>
    <row r="18" spans="1:3">
      <c r="A18" s="4" t="s">
        <v>261</v>
      </c>
      <c r="B18" s="5" t="n">
        <v>394874</v>
      </c>
      <c r="C18" s="5" t="n">
        <v>394281</v>
      </c>
    </row>
    <row r="19" spans="1:3">
      <c r="A19" s="4" t="s">
        <v>267</v>
      </c>
    </row>
    <row r="20" spans="1:3">
      <c r="A20" s="3" t="s">
        <v>260</v>
      </c>
    </row>
    <row r="21" spans="1:3">
      <c r="A21" s="4" t="s">
        <v>261</v>
      </c>
      <c r="B21" s="5" t="n">
        <v>136804</v>
      </c>
      <c r="C21" s="5" t="n">
        <v>377133</v>
      </c>
    </row>
    <row r="22" spans="1:3">
      <c r="A22" s="4" t="s">
        <v>268</v>
      </c>
    </row>
    <row r="23" spans="1:3">
      <c r="A23" s="3" t="s">
        <v>260</v>
      </c>
    </row>
    <row r="24" spans="1:3">
      <c r="A24" s="4" t="s">
        <v>261</v>
      </c>
      <c r="B24" s="7" t="n">
        <v>643</v>
      </c>
      <c r="C24" s="7" t="n">
        <v>6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1</v>
      </c>
    </row>
    <row r="2" spans="1:3">
      <c r="B2" s="2" t="s">
        <v>2</v>
      </c>
      <c r="C2" s="2" t="s">
        <v>25</v>
      </c>
    </row>
    <row r="3" spans="1:3">
      <c r="A3" s="4" t="s">
        <v>262</v>
      </c>
    </row>
    <row r="4" spans="1:3">
      <c r="A4" s="3" t="s">
        <v>260</v>
      </c>
    </row>
    <row r="5" spans="1:3">
      <c r="A5" s="4" t="s">
        <v>270</v>
      </c>
      <c r="B5" s="7" t="n">
        <v>200000000</v>
      </c>
    </row>
    <row r="6" spans="1:3">
      <c r="A6" s="4" t="s">
        <v>271</v>
      </c>
      <c r="B6" s="7" t="n">
        <v>1641000</v>
      </c>
      <c r="C6" s="7" t="n">
        <v>0</v>
      </c>
    </row>
    <row r="7" spans="1:3">
      <c r="A7" s="4" t="s">
        <v>272</v>
      </c>
      <c r="B7" s="4" t="s">
        <v>273</v>
      </c>
    </row>
    <row r="8" spans="1:3">
      <c r="A8" s="4" t="s">
        <v>274</v>
      </c>
      <c r="B8" s="4" t="s">
        <v>275</v>
      </c>
    </row>
    <row r="9" spans="1:3">
      <c r="A9" s="4" t="s">
        <v>263</v>
      </c>
    </row>
    <row r="10" spans="1:3">
      <c r="A10" s="3" t="s">
        <v>260</v>
      </c>
    </row>
    <row r="11" spans="1:3">
      <c r="A11" s="4" t="s">
        <v>270</v>
      </c>
      <c r="B11" s="7" t="n">
        <v>500000000</v>
      </c>
    </row>
    <row r="12" spans="1:3">
      <c r="A12" s="4" t="s">
        <v>271</v>
      </c>
      <c r="B12" s="7" t="n">
        <v>7860000</v>
      </c>
      <c r="C12" s="5" t="n">
        <v>0</v>
      </c>
    </row>
    <row r="13" spans="1:3">
      <c r="A13" s="4" t="s">
        <v>272</v>
      </c>
      <c r="B13" s="4" t="s">
        <v>276</v>
      </c>
    </row>
    <row r="14" spans="1:3">
      <c r="A14" s="4" t="s">
        <v>274</v>
      </c>
      <c r="B14" s="4" t="s">
        <v>277</v>
      </c>
    </row>
    <row r="15" spans="1:3">
      <c r="A15" s="4" t="s">
        <v>264</v>
      </c>
    </row>
    <row r="16" spans="1:3">
      <c r="A16" s="3" t="s">
        <v>260</v>
      </c>
    </row>
    <row r="17" spans="1:3">
      <c r="A17" s="4" t="s">
        <v>270</v>
      </c>
      <c r="B17" s="7" t="n">
        <v>400000000</v>
      </c>
    </row>
    <row r="18" spans="1:3">
      <c r="A18" s="4" t="s">
        <v>271</v>
      </c>
      <c r="B18" s="7" t="n">
        <v>0</v>
      </c>
      <c r="C18" s="5" t="n">
        <v>5273000</v>
      </c>
    </row>
    <row r="19" spans="1:3">
      <c r="A19" s="4" t="s">
        <v>272</v>
      </c>
      <c r="B19" s="4" t="s">
        <v>278</v>
      </c>
    </row>
    <row r="20" spans="1:3">
      <c r="A20" s="4" t="s">
        <v>274</v>
      </c>
      <c r="B20" s="4" t="s">
        <v>279</v>
      </c>
    </row>
    <row r="21" spans="1:3">
      <c r="A21" s="4" t="s">
        <v>265</v>
      </c>
    </row>
    <row r="22" spans="1:3">
      <c r="A22" s="3" t="s">
        <v>260</v>
      </c>
    </row>
    <row r="23" spans="1:3">
      <c r="A23" s="4" t="s">
        <v>280</v>
      </c>
      <c r="B23" s="7" t="n">
        <v>350000000</v>
      </c>
    </row>
    <row r="24" spans="1:3">
      <c r="A24" s="4" t="s">
        <v>281</v>
      </c>
      <c r="B24" s="4" t="s">
        <v>282</v>
      </c>
    </row>
    <row r="25" spans="1:3">
      <c r="A25" s="4" t="s">
        <v>271</v>
      </c>
      <c r="B25" s="7" t="n">
        <v>3566000</v>
      </c>
      <c r="C25" s="5" t="n">
        <v>4246000</v>
      </c>
    </row>
    <row r="26" spans="1:3">
      <c r="A26" s="4" t="s">
        <v>283</v>
      </c>
      <c r="B26" s="4" t="s">
        <v>284</v>
      </c>
    </row>
    <row r="27" spans="1:3">
      <c r="A27" s="4" t="s">
        <v>266</v>
      </c>
    </row>
    <row r="28" spans="1:3">
      <c r="A28" s="3" t="s">
        <v>260</v>
      </c>
    </row>
    <row r="29" spans="1:3">
      <c r="A29" s="4" t="s">
        <v>280</v>
      </c>
      <c r="B29" s="7" t="n">
        <v>400000000</v>
      </c>
    </row>
    <row r="30" spans="1:3">
      <c r="A30" s="4" t="s">
        <v>281</v>
      </c>
      <c r="B30" s="4" t="s">
        <v>282</v>
      </c>
    </row>
    <row r="31" spans="1:3">
      <c r="A31" s="4" t="s">
        <v>271</v>
      </c>
      <c r="B31" s="7" t="n">
        <v>5126000</v>
      </c>
      <c r="C31" s="5" t="n">
        <v>5719000</v>
      </c>
    </row>
    <row r="32" spans="1:3">
      <c r="A32" s="4" t="s">
        <v>283</v>
      </c>
      <c r="B32" s="4" t="s">
        <v>285</v>
      </c>
    </row>
    <row r="33" spans="1:3">
      <c r="A33" s="4" t="s">
        <v>267</v>
      </c>
    </row>
    <row r="34" spans="1:3">
      <c r="A34" s="3" t="s">
        <v>260</v>
      </c>
    </row>
    <row r="35" spans="1:3">
      <c r="A35" s="4" t="s">
        <v>270</v>
      </c>
      <c r="B35" s="7" t="n">
        <v>700000000</v>
      </c>
    </row>
    <row r="36" spans="1:3">
      <c r="A36" s="4" t="s">
        <v>271</v>
      </c>
      <c r="B36" s="7" t="n">
        <v>9696000</v>
      </c>
      <c r="C36" s="7" t="n">
        <v>5267000</v>
      </c>
    </row>
    <row r="37" spans="1:3">
      <c r="A37" s="4" t="s">
        <v>272</v>
      </c>
      <c r="B37" s="4" t="s">
        <v>286</v>
      </c>
    </row>
    <row r="38" spans="1:3">
      <c r="A38" s="4" t="s">
        <v>274</v>
      </c>
      <c r="B38"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288</v>
      </c>
      <c r="B1" s="2" t="s">
        <v>1</v>
      </c>
    </row>
    <row r="2" spans="1:2">
      <c r="B2" s="2" t="s">
        <v>289</v>
      </c>
    </row>
    <row r="3" spans="1:2">
      <c r="A3" s="3" t="s">
        <v>260</v>
      </c>
    </row>
    <row r="4" spans="1:2">
      <c r="A4" s="4" t="s">
        <v>290</v>
      </c>
      <c r="B4" s="5" t="n">
        <v>4</v>
      </c>
    </row>
    <row r="5" spans="1:2">
      <c r="A5" s="4" t="s">
        <v>291</v>
      </c>
      <c r="B5" s="4" t="s">
        <v>292</v>
      </c>
    </row>
    <row r="6" spans="1:2">
      <c r="A6" s="4" t="s">
        <v>293</v>
      </c>
      <c r="B6" s="4" t="s">
        <v>294</v>
      </c>
    </row>
    <row r="7" spans="1:2">
      <c r="A7" s="4" t="s">
        <v>262</v>
      </c>
    </row>
    <row r="8" spans="1:2">
      <c r="A8" s="3" t="s">
        <v>260</v>
      </c>
    </row>
    <row r="9" spans="1:2">
      <c r="A9" s="4" t="s">
        <v>270</v>
      </c>
      <c r="B9" s="7" t="n">
        <v>200000000</v>
      </c>
    </row>
    <row r="10" spans="1:2">
      <c r="A10" s="4" t="s">
        <v>263</v>
      </c>
    </row>
    <row r="11" spans="1:2">
      <c r="A11" s="3" t="s">
        <v>260</v>
      </c>
    </row>
    <row r="12" spans="1:2">
      <c r="A12" s="4" t="s">
        <v>270</v>
      </c>
      <c r="B12" s="5" t="n">
        <v>500000000</v>
      </c>
    </row>
    <row r="13" spans="1:2">
      <c r="A13" s="4" t="s">
        <v>267</v>
      </c>
    </row>
    <row r="14" spans="1:2">
      <c r="A14" s="3" t="s">
        <v>260</v>
      </c>
    </row>
    <row r="15" spans="1:2">
      <c r="A15" s="4" t="s">
        <v>270</v>
      </c>
      <c r="B15" s="7" t="n">
        <v>70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26</v>
      </c>
      <c r="D2" s="2" t="s">
        <v>2</v>
      </c>
      <c r="E2" s="2" t="s">
        <v>26</v>
      </c>
    </row>
    <row r="3" spans="1:5">
      <c r="A3" s="3" t="s">
        <v>69</v>
      </c>
    </row>
    <row r="4" spans="1:5">
      <c r="A4" s="4" t="s">
        <v>70</v>
      </c>
      <c r="B4" s="7" t="n">
        <v>100534</v>
      </c>
      <c r="C4" s="7" t="n">
        <v>101085</v>
      </c>
      <c r="D4" s="7" t="n">
        <v>314577</v>
      </c>
      <c r="E4" s="7" t="n">
        <v>309385</v>
      </c>
    </row>
    <row r="5" spans="1:5">
      <c r="A5" s="4" t="s">
        <v>71</v>
      </c>
      <c r="B5" s="5" t="n">
        <v>104437</v>
      </c>
      <c r="C5" s="5" t="n">
        <v>113100</v>
      </c>
      <c r="D5" s="5" t="n">
        <v>359047</v>
      </c>
      <c r="E5" s="5" t="n">
        <v>362550</v>
      </c>
    </row>
    <row r="6" spans="1:5">
      <c r="A6" s="4" t="s">
        <v>72</v>
      </c>
      <c r="B6" s="5" t="n">
        <v>24619</v>
      </c>
      <c r="C6" s="5" t="n">
        <v>26834</v>
      </c>
      <c r="D6" s="5" t="n">
        <v>73493</v>
      </c>
      <c r="E6" s="5" t="n">
        <v>75604</v>
      </c>
    </row>
    <row r="7" spans="1:5">
      <c r="A7" s="4" t="s">
        <v>73</v>
      </c>
      <c r="B7" s="5" t="n">
        <v>35134</v>
      </c>
      <c r="C7" s="5" t="n">
        <v>30701</v>
      </c>
      <c r="D7" s="5" t="n">
        <v>92427</v>
      </c>
      <c r="E7" s="5" t="n">
        <v>81893</v>
      </c>
    </row>
    <row r="8" spans="1:5">
      <c r="A8" s="4" t="s">
        <v>74</v>
      </c>
      <c r="B8" s="5" t="n">
        <v>264724</v>
      </c>
      <c r="C8" s="5" t="n">
        <v>271720</v>
      </c>
      <c r="D8" s="5" t="n">
        <v>839544</v>
      </c>
      <c r="E8" s="5" t="n">
        <v>829432</v>
      </c>
    </row>
    <row r="9" spans="1:5">
      <c r="A9" s="3" t="s">
        <v>75</v>
      </c>
    </row>
    <row r="10" spans="1:5">
      <c r="A10" s="4" t="s">
        <v>70</v>
      </c>
      <c r="B10" s="5" t="n">
        <v>27575</v>
      </c>
      <c r="C10" s="5" t="n">
        <v>28371</v>
      </c>
      <c r="D10" s="5" t="n">
        <v>83962</v>
      </c>
      <c r="E10" s="5" t="n">
        <v>82492</v>
      </c>
    </row>
    <row r="11" spans="1:5">
      <c r="A11" s="4" t="s">
        <v>71</v>
      </c>
      <c r="B11" s="5" t="n">
        <v>62649</v>
      </c>
      <c r="C11" s="5" t="n">
        <v>64790</v>
      </c>
      <c r="D11" s="5" t="n">
        <v>200091</v>
      </c>
      <c r="E11" s="5" t="n">
        <v>201045</v>
      </c>
    </row>
    <row r="12" spans="1:5">
      <c r="A12" s="4" t="s">
        <v>76</v>
      </c>
      <c r="B12" s="5" t="n">
        <v>72119</v>
      </c>
      <c r="C12" s="5" t="n">
        <v>73331</v>
      </c>
      <c r="D12" s="5" t="n">
        <v>219580</v>
      </c>
      <c r="E12" s="5" t="n">
        <v>219510</v>
      </c>
    </row>
    <row r="13" spans="1:5">
      <c r="A13" s="4" t="s">
        <v>77</v>
      </c>
      <c r="B13" s="5" t="n">
        <v>4708</v>
      </c>
      <c r="C13" s="5" t="n">
        <v>4408</v>
      </c>
      <c r="D13" s="5" t="n">
        <v>16417</v>
      </c>
      <c r="E13" s="5" t="n">
        <v>15246</v>
      </c>
    </row>
    <row r="14" spans="1:5">
      <c r="A14" s="4" t="s">
        <v>78</v>
      </c>
      <c r="B14" s="5" t="n">
        <v>167051</v>
      </c>
      <c r="C14" s="5" t="n">
        <v>170900</v>
      </c>
      <c r="D14" s="5" t="n">
        <v>520050</v>
      </c>
      <c r="E14" s="5" t="n">
        <v>518293</v>
      </c>
    </row>
    <row r="15" spans="1:5">
      <c r="A15" s="4" t="s">
        <v>73</v>
      </c>
      <c r="B15" s="5" t="n">
        <v>22621</v>
      </c>
      <c r="C15" s="5" t="n">
        <v>19100</v>
      </c>
      <c r="D15" s="5" t="n">
        <v>61559</v>
      </c>
      <c r="E15" s="5" t="n">
        <v>54630</v>
      </c>
    </row>
    <row r="16" spans="1:5">
      <c r="A16" s="4" t="s">
        <v>79</v>
      </c>
      <c r="B16" s="5" t="n">
        <v>9220</v>
      </c>
      <c r="C16" s="5" t="n">
        <v>8447</v>
      </c>
      <c r="D16" s="5" t="n">
        <v>24324</v>
      </c>
      <c r="E16" s="5" t="n">
        <v>22315</v>
      </c>
    </row>
    <row r="17" spans="1:5">
      <c r="A17" s="4" t="s">
        <v>80</v>
      </c>
      <c r="B17" s="5" t="n">
        <v>877</v>
      </c>
      <c r="D17" s="5" t="n">
        <v>1587</v>
      </c>
    </row>
    <row r="18" spans="1:5">
      <c r="A18" s="4" t="s">
        <v>81</v>
      </c>
      <c r="B18" s="5" t="n">
        <v>28546</v>
      </c>
      <c r="C18" s="5" t="n">
        <v>26706</v>
      </c>
      <c r="D18" s="5" t="n">
        <v>83862</v>
      </c>
      <c r="E18" s="5" t="n">
        <v>81888</v>
      </c>
    </row>
    <row r="19" spans="1:5">
      <c r="A19" s="4" t="s">
        <v>82</v>
      </c>
      <c r="B19" s="5" t="n">
        <v>228315</v>
      </c>
      <c r="C19" s="5" t="n">
        <v>225153</v>
      </c>
      <c r="D19" s="5" t="n">
        <v>691382</v>
      </c>
      <c r="E19" s="5" t="n">
        <v>677126</v>
      </c>
    </row>
    <row r="20" spans="1:5">
      <c r="A20" s="4" t="s">
        <v>83</v>
      </c>
      <c r="B20" s="5" t="n">
        <v>36409</v>
      </c>
      <c r="C20" s="5" t="n">
        <v>46567</v>
      </c>
      <c r="D20" s="5" t="n">
        <v>148162</v>
      </c>
      <c r="E20" s="5" t="n">
        <v>152306</v>
      </c>
    </row>
    <row r="21" spans="1:5">
      <c r="A21" s="4" t="s">
        <v>84</v>
      </c>
      <c r="B21" s="5" t="n">
        <v>-16621</v>
      </c>
      <c r="C21" s="5" t="n">
        <v>-15947</v>
      </c>
      <c r="D21" s="5" t="n">
        <v>-49640</v>
      </c>
      <c r="E21" s="5" t="n">
        <v>-48002</v>
      </c>
    </row>
    <row r="22" spans="1:5">
      <c r="A22" s="4" t="s">
        <v>85</v>
      </c>
      <c r="B22" s="5" t="n">
        <v>2957</v>
      </c>
      <c r="C22" s="5" t="n">
        <v>2965</v>
      </c>
      <c r="D22" s="5" t="n">
        <v>8874</v>
      </c>
      <c r="E22" s="5" t="n">
        <v>9116</v>
      </c>
    </row>
    <row r="23" spans="1:5">
      <c r="A23" s="4" t="s">
        <v>86</v>
      </c>
      <c r="B23" s="5" t="n">
        <v>-899</v>
      </c>
      <c r="C23" s="5" t="n">
        <v>-638</v>
      </c>
      <c r="D23" s="5" t="n">
        <v>-2616</v>
      </c>
      <c r="E23" s="5" t="n">
        <v>-2086</v>
      </c>
    </row>
    <row r="24" spans="1:5">
      <c r="A24" s="4" t="s">
        <v>87</v>
      </c>
      <c r="B24" s="5" t="n">
        <v>2554</v>
      </c>
      <c r="C24" s="5" t="n">
        <v>2468</v>
      </c>
      <c r="D24" s="5" t="n">
        <v>1024</v>
      </c>
      <c r="E24" s="5" t="n">
        <v>2288</v>
      </c>
    </row>
    <row r="25" spans="1:5">
      <c r="A25" s="4" t="s">
        <v>88</v>
      </c>
      <c r="B25" s="5" t="n">
        <v>24400</v>
      </c>
      <c r="C25" s="5" t="n">
        <v>35415</v>
      </c>
      <c r="D25" s="5" t="n">
        <v>105804</v>
      </c>
      <c r="E25" s="5" t="n">
        <v>113622</v>
      </c>
    </row>
    <row r="26" spans="1:5">
      <c r="A26" s="4" t="s">
        <v>89</v>
      </c>
      <c r="B26" s="5" t="n">
        <v>-530</v>
      </c>
      <c r="C26" s="5" t="n">
        <v>-1822</v>
      </c>
      <c r="D26" s="5" t="n">
        <v>-2022</v>
      </c>
      <c r="E26" s="5" t="n">
        <v>-2352</v>
      </c>
    </row>
    <row r="27" spans="1:5">
      <c r="A27" s="4" t="s">
        <v>90</v>
      </c>
      <c r="B27" s="7" t="n">
        <v>23870</v>
      </c>
      <c r="C27" s="7" t="n">
        <v>33593</v>
      </c>
      <c r="D27" s="7" t="n">
        <v>103782</v>
      </c>
      <c r="E27" s="7" t="n">
        <v>111270</v>
      </c>
    </row>
    <row r="28" spans="1:5">
      <c r="A28" s="4" t="s">
        <v>91</v>
      </c>
      <c r="B28" s="8" t="n">
        <v>0.47</v>
      </c>
      <c r="C28" s="8" t="n">
        <v>0.66</v>
      </c>
      <c r="D28" s="8" t="n">
        <v>2.03</v>
      </c>
      <c r="E28" s="8" t="n">
        <v>2.18</v>
      </c>
    </row>
    <row r="29" spans="1:5">
      <c r="A29" s="4" t="s">
        <v>92</v>
      </c>
      <c r="B29" s="9" t="n">
        <v>0.46</v>
      </c>
      <c r="C29" s="9" t="n">
        <v>0.66</v>
      </c>
      <c r="D29" s="9" t="n">
        <v>2.02</v>
      </c>
      <c r="E29" s="9" t="n">
        <v>2.17</v>
      </c>
    </row>
    <row r="30" spans="1:5">
      <c r="A30" s="4" t="s">
        <v>93</v>
      </c>
      <c r="B30" s="8" t="n">
        <v>0.8</v>
      </c>
      <c r="C30" s="8" t="n">
        <v>0.75</v>
      </c>
      <c r="D30" s="8" t="n">
        <v>2.4</v>
      </c>
      <c r="E30" s="8" t="n">
        <v>2.25</v>
      </c>
    </row>
    <row r="31" spans="1:5">
      <c r="A31" s="4" t="s">
        <v>94</v>
      </c>
      <c r="B31" s="7" t="n">
        <v>25434</v>
      </c>
      <c r="C31" s="7" t="n">
        <v>29979</v>
      </c>
      <c r="D31" s="7" t="n">
        <v>105391</v>
      </c>
      <c r="E31" s="7" t="n">
        <v>1077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96</v>
      </c>
    </row>
    <row r="3" spans="1:2">
      <c r="A3" s="3" t="s">
        <v>260</v>
      </c>
    </row>
    <row r="4" spans="1:2">
      <c r="A4" s="4" t="s">
        <v>274</v>
      </c>
      <c r="B4" s="4" t="s">
        <v>287</v>
      </c>
    </row>
    <row r="5" spans="1:2">
      <c r="A5" s="4" t="s">
        <v>297</v>
      </c>
      <c r="B5" s="4" t="s">
        <v>298</v>
      </c>
    </row>
    <row r="6" spans="1:2">
      <c r="A6" s="4" t="s">
        <v>272</v>
      </c>
      <c r="B6" s="4" t="s">
        <v>286</v>
      </c>
    </row>
    <row r="7" spans="1:2">
      <c r="A7" s="4" t="s">
        <v>299</v>
      </c>
      <c r="B7" s="7" t="n">
        <v>0</v>
      </c>
    </row>
    <row r="8" spans="1:2">
      <c r="A8" s="4" t="s">
        <v>300</v>
      </c>
    </row>
    <row r="9" spans="1:2">
      <c r="A9" s="3" t="s">
        <v>260</v>
      </c>
    </row>
    <row r="10" spans="1:2">
      <c r="A10" s="4" t="s">
        <v>274</v>
      </c>
      <c r="B10" s="4" t="s">
        <v>287</v>
      </c>
    </row>
    <row r="11" spans="1:2">
      <c r="A11" s="4" t="s">
        <v>301</v>
      </c>
    </row>
    <row r="12" spans="1:2">
      <c r="A12" s="3" t="s">
        <v>260</v>
      </c>
    </row>
    <row r="13" spans="1:2">
      <c r="A13" s="4" t="s">
        <v>274</v>
      </c>
      <c r="B13"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60</v>
      </c>
    </row>
    <row r="4" spans="1:2">
      <c r="A4" s="4" t="s">
        <v>272</v>
      </c>
      <c r="B4" s="4" t="s">
        <v>273</v>
      </c>
    </row>
    <row r="5" spans="1:2">
      <c r="A5" s="4" t="s">
        <v>297</v>
      </c>
      <c r="B5" s="4" t="s">
        <v>304</v>
      </c>
    </row>
    <row r="6" spans="1:2">
      <c r="A6" s="4" t="s">
        <v>274</v>
      </c>
      <c r="B6" s="4" t="s">
        <v>275</v>
      </c>
    </row>
    <row r="7" spans="1:2">
      <c r="A7" s="4" t="s">
        <v>300</v>
      </c>
    </row>
    <row r="8" spans="1:2">
      <c r="A8" s="3" t="s">
        <v>260</v>
      </c>
    </row>
    <row r="9" spans="1:2">
      <c r="A9" s="4" t="s">
        <v>274</v>
      </c>
      <c r="B9" s="4" t="s">
        <v>275</v>
      </c>
    </row>
    <row r="10" spans="1:2">
      <c r="A10" s="4" t="s">
        <v>301</v>
      </c>
    </row>
    <row r="11" spans="1:2">
      <c r="A11" s="3" t="s">
        <v>260</v>
      </c>
    </row>
    <row r="12" spans="1:2">
      <c r="A12" s="4" t="s">
        <v>274</v>
      </c>
      <c r="B12"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306</v>
      </c>
      <c r="B1" s="2" t="s">
        <v>1</v>
      </c>
    </row>
    <row r="2" spans="1:3">
      <c r="B2" s="2" t="s">
        <v>2</v>
      </c>
      <c r="C2" s="2" t="s">
        <v>307</v>
      </c>
    </row>
    <row r="3" spans="1:3">
      <c r="A3" s="3" t="s">
        <v>260</v>
      </c>
    </row>
    <row r="4" spans="1:3">
      <c r="A4" s="4" t="s">
        <v>308</v>
      </c>
      <c r="B4" s="7" t="n">
        <v>200000000</v>
      </c>
    </row>
    <row r="5" spans="1:3">
      <c r="A5" s="4" t="s">
        <v>309</v>
      </c>
    </row>
    <row r="6" spans="1:3">
      <c r="A6" s="3" t="s">
        <v>260</v>
      </c>
    </row>
    <row r="7" spans="1:3">
      <c r="A7" s="4" t="s">
        <v>270</v>
      </c>
      <c r="C7" s="7" t="n">
        <v>400000000</v>
      </c>
    </row>
    <row r="8" spans="1:3">
      <c r="A8" s="4" t="s">
        <v>263</v>
      </c>
    </row>
    <row r="9" spans="1:3">
      <c r="A9" s="3" t="s">
        <v>260</v>
      </c>
    </row>
    <row r="10" spans="1:3">
      <c r="A10" s="4" t="s">
        <v>270</v>
      </c>
      <c r="B10" s="7" t="n">
        <v>500000000</v>
      </c>
    </row>
    <row r="11" spans="1:3">
      <c r="A11" s="4" t="s">
        <v>272</v>
      </c>
      <c r="B11" s="4" t="s">
        <v>276</v>
      </c>
    </row>
    <row r="12" spans="1:3">
      <c r="A12" s="4" t="s">
        <v>297</v>
      </c>
      <c r="B12" s="4" t="s">
        <v>310</v>
      </c>
    </row>
    <row r="13" spans="1:3">
      <c r="A13" s="4" t="s">
        <v>274</v>
      </c>
      <c r="B13" s="4" t="s">
        <v>277</v>
      </c>
    </row>
    <row r="14" spans="1:3">
      <c r="A14" s="4" t="s">
        <v>308</v>
      </c>
      <c r="B14" s="7" t="n">
        <v>114300000</v>
      </c>
    </row>
    <row r="15" spans="1:3">
      <c r="A15" s="4" t="s">
        <v>311</v>
      </c>
      <c r="B15"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314</v>
      </c>
      <c r="C1" s="2" t="s">
        <v>2</v>
      </c>
    </row>
    <row r="2" spans="1:3">
      <c r="A2" s="3" t="s">
        <v>315</v>
      </c>
    </row>
    <row r="3" spans="1:3">
      <c r="A3" s="4" t="s">
        <v>316</v>
      </c>
      <c r="B3" s="7" t="n">
        <v>210</v>
      </c>
    </row>
    <row r="4" spans="1:3">
      <c r="A4" s="4" t="s">
        <v>317</v>
      </c>
      <c r="B4" s="5" t="n">
        <v>190</v>
      </c>
    </row>
    <row r="5" spans="1:3">
      <c r="A5" s="4" t="s">
        <v>318</v>
      </c>
      <c r="B5" s="7" t="n">
        <v>20</v>
      </c>
    </row>
    <row r="6" spans="1:3">
      <c r="A6" s="4" t="s">
        <v>319</v>
      </c>
      <c r="C6" s="4" t="s">
        <v>3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1</v>
      </c>
      <c r="B1" s="2" t="s">
        <v>68</v>
      </c>
      <c r="D1" s="2" t="s">
        <v>1</v>
      </c>
    </row>
    <row r="2" spans="1:6">
      <c r="B2" s="2" t="s">
        <v>2</v>
      </c>
      <c r="C2" s="2" t="s">
        <v>26</v>
      </c>
      <c r="D2" s="2" t="s">
        <v>2</v>
      </c>
      <c r="E2" s="2" t="s">
        <v>26</v>
      </c>
      <c r="F2" s="2" t="s">
        <v>25</v>
      </c>
    </row>
    <row r="3" spans="1:6">
      <c r="A3" s="3" t="s">
        <v>322</v>
      </c>
    </row>
    <row r="4" spans="1:6">
      <c r="A4" s="4" t="s">
        <v>323</v>
      </c>
      <c r="B4" s="10" t="n">
        <v>1.7</v>
      </c>
      <c r="C4" s="10" t="n">
        <v>1.5</v>
      </c>
      <c r="D4" s="7" t="n">
        <v>5</v>
      </c>
      <c r="E4" s="10" t="n">
        <v>4.6</v>
      </c>
    </row>
    <row r="5" spans="1:6">
      <c r="A5" s="4" t="s">
        <v>324</v>
      </c>
    </row>
    <row r="6" spans="1:6">
      <c r="A6" s="3" t="s">
        <v>322</v>
      </c>
    </row>
    <row r="7" spans="1:6">
      <c r="A7" s="4" t="s">
        <v>325</v>
      </c>
      <c r="D7" s="11" t="n">
        <v>0.1</v>
      </c>
    </row>
    <row r="8" spans="1:6">
      <c r="A8" s="4" t="s">
        <v>326</v>
      </c>
      <c r="D8" s="8" t="n">
        <v>66.52</v>
      </c>
    </row>
    <row r="9" spans="1:6">
      <c r="A9" s="4" t="s">
        <v>327</v>
      </c>
      <c r="B9" s="11" t="n">
        <v>0.4</v>
      </c>
      <c r="D9" s="11" t="n">
        <v>0.4</v>
      </c>
      <c r="F9" s="11" t="n">
        <v>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68</v>
      </c>
      <c r="D1" s="2" t="s">
        <v>1</v>
      </c>
    </row>
    <row r="2" spans="1:5">
      <c r="B2" s="2" t="s">
        <v>2</v>
      </c>
      <c r="C2" s="2" t="s">
        <v>26</v>
      </c>
      <c r="D2" s="2" t="s">
        <v>2</v>
      </c>
      <c r="E2" s="2" t="s">
        <v>26</v>
      </c>
    </row>
    <row r="3" spans="1:5">
      <c r="A3" s="4" t="s">
        <v>186</v>
      </c>
    </row>
    <row r="4" spans="1:5">
      <c r="A4" s="3" t="s">
        <v>329</v>
      </c>
    </row>
    <row r="5" spans="1:5">
      <c r="A5" s="4" t="s">
        <v>330</v>
      </c>
      <c r="B5" s="7" t="n">
        <v>891</v>
      </c>
      <c r="C5" s="7" t="n">
        <v>966</v>
      </c>
      <c r="D5" s="7" t="n">
        <v>2706</v>
      </c>
      <c r="E5" s="7" t="n">
        <v>2896</v>
      </c>
    </row>
    <row r="6" spans="1:5">
      <c r="A6" s="4" t="s">
        <v>331</v>
      </c>
      <c r="B6" s="5" t="n">
        <v>-1051</v>
      </c>
      <c r="C6" s="5" t="n">
        <v>-1021</v>
      </c>
      <c r="D6" s="5" t="n">
        <v>-3098</v>
      </c>
      <c r="E6" s="5" t="n">
        <v>-3061</v>
      </c>
    </row>
    <row r="7" spans="1:5">
      <c r="A7" s="4" t="s">
        <v>332</v>
      </c>
      <c r="B7" s="5" t="n">
        <v>282</v>
      </c>
      <c r="C7" s="5" t="n">
        <v>307</v>
      </c>
      <c r="D7" s="5" t="n">
        <v>861</v>
      </c>
      <c r="E7" s="5" t="n">
        <v>921</v>
      </c>
    </row>
    <row r="8" spans="1:5">
      <c r="A8" s="4" t="s">
        <v>333</v>
      </c>
      <c r="B8" s="5" t="n">
        <v>1218</v>
      </c>
      <c r="C8" s="5" t="n">
        <v>1567</v>
      </c>
      <c r="D8" s="5" t="n">
        <v>1218</v>
      </c>
      <c r="E8" s="5" t="n">
        <v>1567</v>
      </c>
    </row>
    <row r="9" spans="1:5">
      <c r="A9" s="4" t="s">
        <v>334</v>
      </c>
      <c r="B9" s="5" t="n">
        <v>1340</v>
      </c>
      <c r="C9" s="5" t="n">
        <v>1819</v>
      </c>
      <c r="D9" s="5" t="n">
        <v>1687</v>
      </c>
      <c r="E9" s="5" t="n">
        <v>2323</v>
      </c>
    </row>
    <row r="10" spans="1:5">
      <c r="A10" s="4" t="s">
        <v>189</v>
      </c>
    </row>
    <row r="11" spans="1:5">
      <c r="A11" s="3" t="s">
        <v>329</v>
      </c>
    </row>
    <row r="12" spans="1:5">
      <c r="A12" s="4" t="s">
        <v>330</v>
      </c>
      <c r="B12" s="5" t="n">
        <v>27</v>
      </c>
      <c r="C12" s="5" t="n">
        <v>30</v>
      </c>
      <c r="D12" s="5" t="n">
        <v>81</v>
      </c>
      <c r="E12" s="5" t="n">
        <v>90</v>
      </c>
    </row>
    <row r="13" spans="1:5">
      <c r="A13" s="4" t="s">
        <v>332</v>
      </c>
      <c r="B13" s="5" t="n">
        <v>61</v>
      </c>
      <c r="C13" s="5" t="n">
        <v>60</v>
      </c>
      <c r="D13" s="5" t="n">
        <v>184</v>
      </c>
      <c r="E13" s="5" t="n">
        <v>181</v>
      </c>
    </row>
    <row r="14" spans="1:5">
      <c r="A14" s="4" t="s">
        <v>335</v>
      </c>
      <c r="B14" s="5" t="n">
        <v>-328</v>
      </c>
      <c r="C14" s="5" t="n">
        <v>-328</v>
      </c>
      <c r="D14" s="5" t="n">
        <v>-985</v>
      </c>
      <c r="E14" s="5" t="n">
        <v>-985</v>
      </c>
    </row>
    <row r="15" spans="1:5">
      <c r="A15" s="4" t="s">
        <v>334</v>
      </c>
      <c r="B15" s="7" t="n">
        <v>-240</v>
      </c>
      <c r="C15" s="7" t="n">
        <v>-238</v>
      </c>
      <c r="D15" s="7" t="n">
        <v>-720</v>
      </c>
      <c r="E15" s="7" t="n">
        <v>-7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6</v>
      </c>
      <c r="B1" s="2" t="s">
        <v>68</v>
      </c>
      <c r="D1" s="2" t="s">
        <v>1</v>
      </c>
    </row>
    <row r="2" spans="1:6">
      <c r="B2" s="2" t="s">
        <v>2</v>
      </c>
      <c r="C2" s="2" t="s">
        <v>26</v>
      </c>
      <c r="D2" s="2" t="s">
        <v>2</v>
      </c>
      <c r="E2" s="2" t="s">
        <v>26</v>
      </c>
      <c r="F2" s="2" t="s">
        <v>25</v>
      </c>
    </row>
    <row r="3" spans="1:6">
      <c r="A3" s="3" t="s">
        <v>329</v>
      </c>
    </row>
    <row r="4" spans="1:6">
      <c r="A4" s="4" t="s">
        <v>333</v>
      </c>
      <c r="B4" s="7" t="n">
        <v>1218</v>
      </c>
      <c r="C4" s="7" t="n">
        <v>1567</v>
      </c>
      <c r="D4" s="7" t="n">
        <v>1218</v>
      </c>
      <c r="E4" s="7" t="n">
        <v>1567</v>
      </c>
    </row>
    <row r="5" spans="1:6">
      <c r="A5" s="4" t="s">
        <v>337</v>
      </c>
      <c r="B5" s="4" t="s">
        <v>338</v>
      </c>
      <c r="D5" s="4" t="s">
        <v>338</v>
      </c>
      <c r="F5" s="4" t="s">
        <v>339</v>
      </c>
    </row>
    <row r="6" spans="1:6">
      <c r="A6" s="4" t="s">
        <v>340</v>
      </c>
      <c r="D6" s="7" t="n">
        <v>-3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41</v>
      </c>
      <c r="B1" s="2" t="s">
        <v>68</v>
      </c>
      <c r="D1" s="2" t="s">
        <v>1</v>
      </c>
    </row>
    <row r="2" spans="1:6">
      <c r="B2" s="2" t="s">
        <v>2</v>
      </c>
      <c r="C2" s="2" t="s">
        <v>26</v>
      </c>
      <c r="D2" s="2" t="s">
        <v>2</v>
      </c>
      <c r="E2" s="2" t="s">
        <v>26</v>
      </c>
      <c r="F2" s="2" t="s">
        <v>25</v>
      </c>
    </row>
    <row r="3" spans="1:6">
      <c r="A3" s="3" t="s">
        <v>159</v>
      </c>
    </row>
    <row r="4" spans="1:6">
      <c r="A4" s="4" t="s">
        <v>89</v>
      </c>
      <c r="B4" s="7" t="n">
        <v>530000</v>
      </c>
      <c r="C4" s="7" t="n">
        <v>1822000</v>
      </c>
      <c r="D4" s="7" t="n">
        <v>2022000</v>
      </c>
      <c r="E4" s="7" t="n">
        <v>2352000</v>
      </c>
    </row>
    <row r="5" spans="1:6">
      <c r="A5" s="4" t="s">
        <v>342</v>
      </c>
      <c r="B5" s="7" t="n">
        <v>0</v>
      </c>
      <c r="D5" s="7" t="n">
        <v>0</v>
      </c>
      <c r="F5"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5"/>
    <col customWidth="1" max="7" min="7" width="14"/>
  </cols>
  <sheetData>
    <row r="1" spans="1:7">
      <c r="A1" s="1" t="s">
        <v>343</v>
      </c>
      <c r="B1" s="2" t="s">
        <v>68</v>
      </c>
      <c r="F1" s="2" t="s">
        <v>1</v>
      </c>
    </row>
    <row r="2" spans="1:7">
      <c r="B2" s="2" t="s">
        <v>2</v>
      </c>
      <c r="C2" s="2" t="s">
        <v>344</v>
      </c>
      <c r="D2" s="2" t="s">
        <v>345</v>
      </c>
      <c r="E2" s="2" t="s">
        <v>26</v>
      </c>
      <c r="F2" s="2" t="s">
        <v>2</v>
      </c>
      <c r="G2" s="2" t="s">
        <v>26</v>
      </c>
    </row>
    <row r="3" spans="1:7">
      <c r="A3" s="3" t="s">
        <v>346</v>
      </c>
    </row>
    <row r="4" spans="1:7">
      <c r="A4" s="4" t="s">
        <v>347</v>
      </c>
      <c r="B4" s="8" t="n">
        <v>0.8</v>
      </c>
      <c r="C4" s="8" t="n">
        <v>0.8</v>
      </c>
      <c r="D4" s="8" t="n">
        <v>0.8</v>
      </c>
      <c r="E4" s="8" t="n">
        <v>0.75</v>
      </c>
      <c r="F4" s="8" t="n">
        <v>2.4</v>
      </c>
      <c r="G4" s="8" t="n">
        <v>2.25</v>
      </c>
    </row>
    <row r="5" spans="1:7">
      <c r="A5" s="4" t="s">
        <v>348</v>
      </c>
      <c r="B5" s="7" t="n">
        <v>41</v>
      </c>
      <c r="C5" s="7" t="n">
        <v>41</v>
      </c>
      <c r="D5" s="10" t="n">
        <v>40.9</v>
      </c>
    </row>
    <row r="6" spans="1:7">
      <c r="A6" s="4" t="s">
        <v>349</v>
      </c>
      <c r="B6" s="4" t="s">
        <v>350</v>
      </c>
      <c r="C6" s="4" t="s">
        <v>351</v>
      </c>
      <c r="D6" s="4" t="s">
        <v>352</v>
      </c>
    </row>
    <row r="7" spans="1:7">
      <c r="A7" s="4" t="s">
        <v>353</v>
      </c>
      <c r="B7" s="4" t="s">
        <v>354</v>
      </c>
      <c r="C7" s="4" t="s">
        <v>355</v>
      </c>
      <c r="D7" s="4" t="s">
        <v>356</v>
      </c>
    </row>
    <row r="8" spans="1:7">
      <c r="A8" s="4" t="s">
        <v>357</v>
      </c>
      <c r="B8" s="4" t="s">
        <v>358</v>
      </c>
      <c r="C8" s="4" t="s">
        <v>359</v>
      </c>
      <c r="D8" s="4" t="s">
        <v>360</v>
      </c>
    </row>
    <row r="9" spans="1:7">
      <c r="A9" s="4" t="s">
        <v>361</v>
      </c>
    </row>
    <row r="10" spans="1:7">
      <c r="A10" s="3" t="s">
        <v>346</v>
      </c>
    </row>
    <row r="11" spans="1:7">
      <c r="A11" s="4" t="s">
        <v>362</v>
      </c>
      <c r="G11" s="11" t="n">
        <v>0.5</v>
      </c>
    </row>
    <row r="12" spans="1:7">
      <c r="A12" s="4" t="s">
        <v>120</v>
      </c>
      <c r="G12" s="10" t="n">
        <v>24.8</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364</v>
      </c>
    </row>
    <row r="3" spans="1:3">
      <c r="A3" s="4" t="s">
        <v>365</v>
      </c>
      <c r="B3" s="7" t="n">
        <v>24339</v>
      </c>
      <c r="C3" s="7" t="n">
        <v>22204</v>
      </c>
    </row>
    <row r="4" spans="1:3">
      <c r="A4" s="4" t="s">
        <v>366</v>
      </c>
      <c r="B4" s="5" t="n">
        <v>24339</v>
      </c>
      <c r="C4" s="5" t="n">
        <v>22204</v>
      </c>
    </row>
    <row r="5" spans="1:3">
      <c r="A5" s="4" t="s">
        <v>367</v>
      </c>
    </row>
    <row r="6" spans="1:3">
      <c r="A6" s="3" t="s">
        <v>364</v>
      </c>
    </row>
    <row r="7" spans="1:3">
      <c r="A7" s="4" t="s">
        <v>365</v>
      </c>
      <c r="B7" s="5" t="n">
        <v>24339</v>
      </c>
      <c r="C7" s="5" t="n">
        <v>22204</v>
      </c>
    </row>
    <row r="8" spans="1:3">
      <c r="A8" s="4" t="s">
        <v>366</v>
      </c>
      <c r="B8" s="7" t="n">
        <v>24339</v>
      </c>
      <c r="C8" s="7" t="n">
        <v>222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6</v>
      </c>
    </row>
    <row r="3" spans="1:3">
      <c r="A3" s="3" t="s">
        <v>96</v>
      </c>
    </row>
    <row r="4" spans="1:3">
      <c r="A4" s="4" t="s">
        <v>90</v>
      </c>
      <c r="B4" s="7" t="n">
        <v>103782</v>
      </c>
      <c r="C4" s="7" t="n">
        <v>111270</v>
      </c>
    </row>
    <row r="5" spans="1:3">
      <c r="A5" s="3" t="s">
        <v>97</v>
      </c>
    </row>
    <row r="6" spans="1:3">
      <c r="A6" s="4" t="s">
        <v>98</v>
      </c>
      <c r="B6" s="5" t="n">
        <v>-500</v>
      </c>
      <c r="C6" s="5" t="n">
        <v>279</v>
      </c>
    </row>
    <row r="7" spans="1:3">
      <c r="A7" s="4" t="s">
        <v>81</v>
      </c>
      <c r="B7" s="5" t="n">
        <v>83862</v>
      </c>
      <c r="C7" s="5" t="n">
        <v>81888</v>
      </c>
    </row>
    <row r="8" spans="1:3">
      <c r="A8" s="4" t="s">
        <v>99</v>
      </c>
      <c r="B8" s="5" t="n">
        <v>3958</v>
      </c>
      <c r="C8" s="5" t="n">
        <v>3647</v>
      </c>
    </row>
    <row r="9" spans="1:3">
      <c r="A9" s="4" t="s">
        <v>100</v>
      </c>
      <c r="B9" s="5" t="n">
        <v>925</v>
      </c>
    </row>
    <row r="10" spans="1:3">
      <c r="A10" s="4" t="s">
        <v>101</v>
      </c>
      <c r="B10" s="5" t="n">
        <v>4954</v>
      </c>
      <c r="C10" s="5" t="n">
        <v>4594</v>
      </c>
    </row>
    <row r="11" spans="1:3">
      <c r="A11" s="3" t="s">
        <v>102</v>
      </c>
    </row>
    <row r="12" spans="1:3">
      <c r="A12" s="4" t="s">
        <v>103</v>
      </c>
      <c r="B12" s="5" t="n">
        <v>-8865</v>
      </c>
      <c r="C12" s="5" t="n">
        <v>-3220</v>
      </c>
    </row>
    <row r="13" spans="1:3">
      <c r="A13" s="4" t="s">
        <v>39</v>
      </c>
      <c r="B13" s="5" t="n">
        <v>31994</v>
      </c>
      <c r="C13" s="5" t="n">
        <v>2647</v>
      </c>
    </row>
    <row r="14" spans="1:3">
      <c r="A14" s="4" t="s">
        <v>104</v>
      </c>
      <c r="B14" s="5" t="n">
        <v>-4340</v>
      </c>
      <c r="C14" s="5" t="n">
        <v>-1989</v>
      </c>
    </row>
    <row r="15" spans="1:3">
      <c r="A15" s="4" t="s">
        <v>105</v>
      </c>
      <c r="B15" s="5" t="n">
        <v>215770</v>
      </c>
      <c r="C15" s="5" t="n">
        <v>199116</v>
      </c>
    </row>
    <row r="16" spans="1:3">
      <c r="A16" s="3" t="s">
        <v>106</v>
      </c>
    </row>
    <row r="17" spans="1:3">
      <c r="A17" s="4" t="s">
        <v>107</v>
      </c>
      <c r="B17" s="5" t="n">
        <v>-127148</v>
      </c>
      <c r="C17" s="5" t="n">
        <v>-84557</v>
      </c>
    </row>
    <row r="18" spans="1:3">
      <c r="A18" s="4" t="s">
        <v>33</v>
      </c>
      <c r="B18" s="5" t="n">
        <v>-16309</v>
      </c>
      <c r="C18" s="5" t="n">
        <v>-50443</v>
      </c>
    </row>
    <row r="19" spans="1:3">
      <c r="A19" s="4" t="s">
        <v>108</v>
      </c>
      <c r="B19" s="5" t="n">
        <v>-6819</v>
      </c>
      <c r="C19" s="5" t="n">
        <v>-750</v>
      </c>
    </row>
    <row r="20" spans="1:3">
      <c r="A20" s="4" t="s">
        <v>109</v>
      </c>
      <c r="C20" s="5" t="n">
        <v>6785</v>
      </c>
    </row>
    <row r="21" spans="1:3">
      <c r="A21" s="4" t="s">
        <v>110</v>
      </c>
      <c r="B21" s="5" t="n">
        <v>7359</v>
      </c>
      <c r="C21" s="5" t="n">
        <v>-3517</v>
      </c>
    </row>
    <row r="22" spans="1:3">
      <c r="A22" s="4" t="s">
        <v>111</v>
      </c>
      <c r="B22" s="5" t="n">
        <v>-4139</v>
      </c>
      <c r="C22" s="5" t="n">
        <v>1023</v>
      </c>
    </row>
    <row r="23" spans="1:3">
      <c r="A23" s="4" t="s">
        <v>112</v>
      </c>
      <c r="B23" s="5" t="n">
        <v>-147056</v>
      </c>
      <c r="C23" s="5" t="n">
        <v>-131459</v>
      </c>
    </row>
    <row r="24" spans="1:3">
      <c r="A24" s="3" t="s">
        <v>113</v>
      </c>
    </row>
    <row r="25" spans="1:3">
      <c r="A25" s="4" t="s">
        <v>114</v>
      </c>
      <c r="B25" s="5" t="n">
        <v>-235900</v>
      </c>
      <c r="C25" s="5" t="n">
        <v>60500</v>
      </c>
    </row>
    <row r="26" spans="1:3">
      <c r="A26" s="4" t="s">
        <v>115</v>
      </c>
      <c r="B26" s="5" t="n">
        <v>200000</v>
      </c>
    </row>
    <row r="27" spans="1:3">
      <c r="A27" s="4" t="s">
        <v>116</v>
      </c>
      <c r="B27" s="5" t="n">
        <v>500000</v>
      </c>
    </row>
    <row r="28" spans="1:3">
      <c r="A28" s="4" t="s">
        <v>117</v>
      </c>
      <c r="B28" s="5" t="n">
        <v>-392500</v>
      </c>
      <c r="C28" s="5" t="n">
        <v>-3000</v>
      </c>
    </row>
    <row r="29" spans="1:3">
      <c r="A29" s="4" t="s">
        <v>118</v>
      </c>
      <c r="B29" s="5" t="n">
        <v>-12268</v>
      </c>
    </row>
    <row r="30" spans="1:3">
      <c r="A30" s="4" t="s">
        <v>119</v>
      </c>
      <c r="C30" s="5" t="n">
        <v>-6000</v>
      </c>
    </row>
    <row r="31" spans="1:3">
      <c r="A31" s="4" t="s">
        <v>120</v>
      </c>
      <c r="C31" s="5" t="n">
        <v>-24811</v>
      </c>
    </row>
    <row r="32" spans="1:3">
      <c r="A32" s="4" t="s">
        <v>121</v>
      </c>
      <c r="B32" s="5" t="n">
        <v>-120740</v>
      </c>
      <c r="C32" s="5" t="n">
        <v>-112900</v>
      </c>
    </row>
    <row r="33" spans="1:3">
      <c r="A33" s="4" t="s">
        <v>122</v>
      </c>
      <c r="B33" s="5" t="n">
        <v>-3775</v>
      </c>
      <c r="C33" s="5" t="n">
        <v>-3150</v>
      </c>
    </row>
    <row r="34" spans="1:3">
      <c r="A34" s="4" t="s">
        <v>123</v>
      </c>
      <c r="B34" s="5" t="n">
        <v>13</v>
      </c>
      <c r="C34" s="5" t="n">
        <v>1271</v>
      </c>
    </row>
    <row r="35" spans="1:3">
      <c r="A35" s="4" t="s">
        <v>124</v>
      </c>
      <c r="B35" s="5" t="n">
        <v>-65170</v>
      </c>
      <c r="C35" s="5" t="n">
        <v>-88090</v>
      </c>
    </row>
    <row r="36" spans="1:3">
      <c r="A36" s="4" t="s">
        <v>125</v>
      </c>
      <c r="B36" s="5" t="n">
        <v>3544</v>
      </c>
      <c r="C36" s="5" t="n">
        <v>-20433</v>
      </c>
    </row>
    <row r="37" spans="1:3">
      <c r="A37" s="4" t="s">
        <v>126</v>
      </c>
      <c r="B37" s="5" t="n">
        <v>59128</v>
      </c>
      <c r="C37" s="5" t="n">
        <v>56291</v>
      </c>
    </row>
    <row r="38" spans="1:3">
      <c r="A38" s="4" t="s">
        <v>127</v>
      </c>
      <c r="B38" s="7" t="n">
        <v>62672</v>
      </c>
      <c r="C38" s="7" t="n">
        <v>358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25</v>
      </c>
    </row>
    <row r="3" spans="1:3">
      <c r="A3" s="3" t="s">
        <v>369</v>
      </c>
    </row>
    <row r="4" spans="1:3">
      <c r="A4" s="4" t="s">
        <v>370</v>
      </c>
      <c r="B4" s="7" t="n">
        <v>150493</v>
      </c>
      <c r="C4" s="7" t="n">
        <v>152882</v>
      </c>
    </row>
    <row r="5" spans="1:3">
      <c r="A5" s="4" t="s">
        <v>371</v>
      </c>
    </row>
    <row r="6" spans="1:3">
      <c r="A6" s="3" t="s">
        <v>369</v>
      </c>
    </row>
    <row r="7" spans="1:3">
      <c r="A7" s="4" t="s">
        <v>370</v>
      </c>
      <c r="B7" s="7" t="n">
        <v>78700</v>
      </c>
    </row>
    <row r="8" spans="1:3">
      <c r="A8" s="4" t="s">
        <v>372</v>
      </c>
      <c r="B8" s="4" t="s">
        <v>373</v>
      </c>
    </row>
    <row r="9" spans="1:3">
      <c r="A9" s="4" t="s">
        <v>374</v>
      </c>
    </row>
    <row r="10" spans="1:3">
      <c r="A10" s="3" t="s">
        <v>369</v>
      </c>
    </row>
    <row r="11" spans="1:3">
      <c r="A11" s="4" t="s">
        <v>370</v>
      </c>
      <c r="B11" s="7" t="n">
        <v>71800</v>
      </c>
    </row>
    <row r="12" spans="1:3">
      <c r="A12" s="4" t="s">
        <v>375</v>
      </c>
      <c r="B12" s="7" t="n">
        <v>54000</v>
      </c>
    </row>
    <row r="13" spans="1:3">
      <c r="A13" s="4" t="s">
        <v>372</v>
      </c>
      <c r="B13" s="4" t="s">
        <v>3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77</v>
      </c>
      <c r="B1" s="2" t="s">
        <v>1</v>
      </c>
    </row>
    <row r="2" spans="1:2">
      <c r="B2" s="2" t="s">
        <v>378</v>
      </c>
    </row>
    <row r="3" spans="1:2">
      <c r="A3" s="3" t="s">
        <v>170</v>
      </c>
    </row>
    <row r="4" spans="1:2">
      <c r="A4" s="4" t="s">
        <v>379</v>
      </c>
      <c r="B4" s="5"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68</v>
      </c>
      <c r="D1" s="2" t="s">
        <v>1</v>
      </c>
    </row>
    <row r="2" spans="1:5">
      <c r="B2" s="2" t="s">
        <v>2</v>
      </c>
      <c r="C2" s="2" t="s">
        <v>26</v>
      </c>
      <c r="D2" s="2" t="s">
        <v>2</v>
      </c>
      <c r="E2" s="2" t="s">
        <v>26</v>
      </c>
    </row>
    <row r="3" spans="1:5">
      <c r="A3" s="3" t="s">
        <v>381</v>
      </c>
    </row>
    <row r="4" spans="1:5">
      <c r="A4" s="4" t="s">
        <v>382</v>
      </c>
      <c r="B4" s="7" t="n">
        <v>264724</v>
      </c>
      <c r="C4" s="7" t="n">
        <v>271720</v>
      </c>
      <c r="D4" s="7" t="n">
        <v>839544</v>
      </c>
      <c r="E4" s="7" t="n">
        <v>829432</v>
      </c>
    </row>
    <row r="5" spans="1:5">
      <c r="A5" s="4" t="s">
        <v>81</v>
      </c>
      <c r="B5" s="5" t="n">
        <v>28546</v>
      </c>
      <c r="C5" s="5" t="n">
        <v>26706</v>
      </c>
      <c r="D5" s="5" t="n">
        <v>83862</v>
      </c>
      <c r="E5" s="5" t="n">
        <v>81888</v>
      </c>
    </row>
    <row r="6" spans="1:5">
      <c r="A6" s="4" t="s">
        <v>80</v>
      </c>
      <c r="B6" s="5" t="n">
        <v>-877</v>
      </c>
      <c r="D6" s="5" t="n">
        <v>-1587</v>
      </c>
    </row>
    <row r="7" spans="1:5">
      <c r="A7" s="4" t="s">
        <v>83</v>
      </c>
      <c r="B7" s="5" t="n">
        <v>36409</v>
      </c>
      <c r="C7" s="5" t="n">
        <v>46567</v>
      </c>
      <c r="D7" s="5" t="n">
        <v>148162</v>
      </c>
      <c r="E7" s="5" t="n">
        <v>152306</v>
      </c>
    </row>
    <row r="8" spans="1:5">
      <c r="A8" s="4" t="s">
        <v>84</v>
      </c>
      <c r="B8" s="5" t="n">
        <v>-16621</v>
      </c>
      <c r="C8" s="5" t="n">
        <v>-15947</v>
      </c>
      <c r="D8" s="5" t="n">
        <v>-49640</v>
      </c>
      <c r="E8" s="5" t="n">
        <v>-48002</v>
      </c>
    </row>
    <row r="9" spans="1:5">
      <c r="A9" s="4" t="s">
        <v>85</v>
      </c>
      <c r="B9" s="5" t="n">
        <v>2957</v>
      </c>
      <c r="C9" s="5" t="n">
        <v>2965</v>
      </c>
      <c r="D9" s="5" t="n">
        <v>8874</v>
      </c>
      <c r="E9" s="5" t="n">
        <v>9116</v>
      </c>
    </row>
    <row r="10" spans="1:5">
      <c r="A10" s="4" t="s">
        <v>86</v>
      </c>
      <c r="B10" s="5" t="n">
        <v>-899</v>
      </c>
      <c r="C10" s="5" t="n">
        <v>-638</v>
      </c>
      <c r="D10" s="5" t="n">
        <v>-2616</v>
      </c>
      <c r="E10" s="5" t="n">
        <v>-2086</v>
      </c>
    </row>
    <row r="11" spans="1:5">
      <c r="A11" s="4" t="s">
        <v>87</v>
      </c>
      <c r="B11" s="5" t="n">
        <v>2554</v>
      </c>
      <c r="C11" s="5" t="n">
        <v>2468</v>
      </c>
      <c r="D11" s="5" t="n">
        <v>1024</v>
      </c>
      <c r="E11" s="5" t="n">
        <v>2288</v>
      </c>
    </row>
    <row r="12" spans="1:5">
      <c r="A12" s="4" t="s">
        <v>88</v>
      </c>
      <c r="B12" s="5" t="n">
        <v>24400</v>
      </c>
      <c r="C12" s="5" t="n">
        <v>35415</v>
      </c>
      <c r="D12" s="5" t="n">
        <v>105804</v>
      </c>
      <c r="E12" s="5" t="n">
        <v>113622</v>
      </c>
    </row>
    <row r="13" spans="1:5">
      <c r="A13" s="4" t="s">
        <v>383</v>
      </c>
    </row>
    <row r="14" spans="1:5">
      <c r="A14" s="3" t="s">
        <v>381</v>
      </c>
    </row>
    <row r="15" spans="1:5">
      <c r="A15" s="4" t="s">
        <v>382</v>
      </c>
      <c r="B15" s="5" t="n">
        <v>229590</v>
      </c>
      <c r="C15" s="5" t="n">
        <v>241019</v>
      </c>
      <c r="D15" s="5" t="n">
        <v>747117</v>
      </c>
      <c r="E15" s="5" t="n">
        <v>747539</v>
      </c>
    </row>
    <row r="16" spans="1:5">
      <c r="A16" s="4" t="s">
        <v>81</v>
      </c>
      <c r="B16" s="5" t="n">
        <v>26061</v>
      </c>
      <c r="C16" s="5" t="n">
        <v>24401</v>
      </c>
      <c r="D16" s="5" t="n">
        <v>76786</v>
      </c>
      <c r="E16" s="5" t="n">
        <v>75051</v>
      </c>
    </row>
    <row r="17" spans="1:5">
      <c r="A17" s="4" t="s">
        <v>83</v>
      </c>
      <c r="B17" s="5" t="n">
        <v>36478</v>
      </c>
      <c r="C17" s="5" t="n">
        <v>45718</v>
      </c>
      <c r="D17" s="5" t="n">
        <v>150281</v>
      </c>
      <c r="E17" s="5" t="n">
        <v>154195</v>
      </c>
    </row>
    <row r="18" spans="1:5">
      <c r="A18" s="4" t="s">
        <v>384</v>
      </c>
    </row>
    <row r="19" spans="1:5">
      <c r="A19" s="3" t="s">
        <v>381</v>
      </c>
    </row>
    <row r="20" spans="1:5">
      <c r="A20" s="4" t="s">
        <v>382</v>
      </c>
      <c r="B20" s="5" t="n">
        <v>35134</v>
      </c>
      <c r="C20" s="5" t="n">
        <v>30701</v>
      </c>
      <c r="D20" s="5" t="n">
        <v>92427</v>
      </c>
      <c r="E20" s="5" t="n">
        <v>81893</v>
      </c>
    </row>
    <row r="21" spans="1:5">
      <c r="A21" s="4" t="s">
        <v>81</v>
      </c>
      <c r="B21" s="5" t="n">
        <v>1965</v>
      </c>
      <c r="C21" s="5" t="n">
        <v>1637</v>
      </c>
      <c r="D21" s="5" t="n">
        <v>5465</v>
      </c>
      <c r="E21" s="5" t="n">
        <v>4845</v>
      </c>
    </row>
    <row r="22" spans="1:5">
      <c r="A22" s="4" t="s">
        <v>83</v>
      </c>
      <c r="B22" s="5" t="n">
        <v>10548</v>
      </c>
      <c r="C22" s="5" t="n">
        <v>9964</v>
      </c>
      <c r="D22" s="5" t="n">
        <v>25403</v>
      </c>
      <c r="E22" s="5" t="n">
        <v>22418</v>
      </c>
    </row>
    <row r="23" spans="1:5">
      <c r="A23" s="4" t="s">
        <v>385</v>
      </c>
    </row>
    <row r="24" spans="1:5">
      <c r="A24" s="3" t="s">
        <v>381</v>
      </c>
    </row>
    <row r="25" spans="1:5">
      <c r="A25" s="4" t="s">
        <v>81</v>
      </c>
      <c r="B25" s="5" t="n">
        <v>520</v>
      </c>
      <c r="C25" s="5" t="n">
        <v>668</v>
      </c>
      <c r="D25" s="5" t="n">
        <v>1611</v>
      </c>
      <c r="E25" s="5" t="n">
        <v>1992</v>
      </c>
    </row>
    <row r="26" spans="1:5">
      <c r="A26" s="4" t="s">
        <v>83</v>
      </c>
      <c r="B26" s="7" t="n">
        <v>-9740</v>
      </c>
      <c r="C26" s="7" t="n">
        <v>-9115</v>
      </c>
      <c r="D26" s="7" t="n">
        <v>-25935</v>
      </c>
      <c r="E26" s="7" t="n">
        <v>-2430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386</v>
      </c>
      <c r="B1" s="2" t="s">
        <v>1</v>
      </c>
    </row>
    <row r="2" spans="1:2">
      <c r="B2" s="2" t="s">
        <v>289</v>
      </c>
    </row>
    <row r="3" spans="1:2">
      <c r="A3" s="3" t="s">
        <v>387</v>
      </c>
    </row>
    <row r="4" spans="1:2">
      <c r="A4" s="4" t="s">
        <v>290</v>
      </c>
      <c r="B4" s="5" t="n">
        <v>4</v>
      </c>
    </row>
    <row r="5" spans="1:2">
      <c r="A5" s="4" t="s">
        <v>388</v>
      </c>
      <c r="B5" s="4" t="s">
        <v>207</v>
      </c>
    </row>
    <row r="6" spans="1:2">
      <c r="A6" s="4" t="s">
        <v>265</v>
      </c>
    </row>
    <row r="7" spans="1:2">
      <c r="A7" s="3" t="s">
        <v>387</v>
      </c>
    </row>
    <row r="8" spans="1:2">
      <c r="A8" s="4" t="s">
        <v>281</v>
      </c>
      <c r="B8" s="4" t="s">
        <v>282</v>
      </c>
    </row>
    <row r="9" spans="1:2">
      <c r="A9" s="4" t="s">
        <v>389</v>
      </c>
      <c r="B9" s="7" t="n">
        <v>350000000</v>
      </c>
    </row>
    <row r="10" spans="1:2">
      <c r="A10" s="4" t="s">
        <v>266</v>
      </c>
    </row>
    <row r="11" spans="1:2">
      <c r="A11" s="3" t="s">
        <v>387</v>
      </c>
    </row>
    <row r="12" spans="1:2">
      <c r="A12" s="4" t="s">
        <v>281</v>
      </c>
      <c r="B12" s="4" t="s">
        <v>282</v>
      </c>
    </row>
    <row r="13" spans="1:2">
      <c r="A13" s="4" t="s">
        <v>389</v>
      </c>
      <c r="B13" s="7" t="n">
        <v>400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0</v>
      </c>
      <c r="B1" s="2" t="s">
        <v>2</v>
      </c>
      <c r="C1" s="2" t="s">
        <v>25</v>
      </c>
      <c r="D1" s="2" t="s">
        <v>26</v>
      </c>
      <c r="E1" s="2" t="s">
        <v>27</v>
      </c>
    </row>
    <row r="2" spans="1:5">
      <c r="A2" s="3" t="s">
        <v>28</v>
      </c>
    </row>
    <row r="3" spans="1:5">
      <c r="A3" s="4" t="s">
        <v>29</v>
      </c>
      <c r="B3" s="7" t="n">
        <v>2044443</v>
      </c>
      <c r="C3" s="7" t="n">
        <v>1998012</v>
      </c>
    </row>
    <row r="4" spans="1:5">
      <c r="A4" s="4" t="s">
        <v>30</v>
      </c>
      <c r="B4" s="5" t="n">
        <v>62672</v>
      </c>
      <c r="C4" s="5" t="n">
        <v>59128</v>
      </c>
      <c r="D4" s="7" t="n">
        <v>35858</v>
      </c>
      <c r="E4" s="7" t="n">
        <v>56291</v>
      </c>
    </row>
    <row r="5" spans="1:5">
      <c r="A5" s="4" t="s">
        <v>31</v>
      </c>
      <c r="B5" s="5" t="n">
        <v>14703</v>
      </c>
      <c r="C5" s="5" t="n">
        <v>22062</v>
      </c>
    </row>
    <row r="6" spans="1:5">
      <c r="A6" s="4" t="s">
        <v>32</v>
      </c>
      <c r="B6" s="5" t="n">
        <v>150493</v>
      </c>
      <c r="C6" s="5" t="n">
        <v>152882</v>
      </c>
    </row>
    <row r="7" spans="1:5">
      <c r="A7" s="4" t="s">
        <v>33</v>
      </c>
      <c r="B7" s="5" t="n">
        <v>88378</v>
      </c>
      <c r="C7" s="5" t="n">
        <v>70440</v>
      </c>
    </row>
    <row r="8" spans="1:5">
      <c r="A8" s="4" t="s">
        <v>391</v>
      </c>
      <c r="B8" s="5" t="n">
        <v>56684</v>
      </c>
      <c r="C8" s="5" t="n">
        <v>47818</v>
      </c>
    </row>
    <row r="9" spans="1:5">
      <c r="A9" s="4" t="s">
        <v>35</v>
      </c>
      <c r="B9" s="5" t="n">
        <v>75129</v>
      </c>
      <c r="C9" s="5" t="n">
        <v>55411</v>
      </c>
    </row>
    <row r="10" spans="1:5">
      <c r="A10" s="4" t="s">
        <v>36</v>
      </c>
      <c r="B10" s="5" t="n">
        <v>2492502</v>
      </c>
      <c r="C10" s="5" t="n">
        <v>2405753</v>
      </c>
    </row>
    <row r="11" spans="1:5">
      <c r="A11" s="3" t="s">
        <v>37</v>
      </c>
    </row>
    <row r="12" spans="1:5">
      <c r="A12" s="4" t="s">
        <v>38</v>
      </c>
      <c r="B12" s="5" t="n">
        <v>1566754</v>
      </c>
      <c r="C12" s="5" t="n">
        <v>1502554</v>
      </c>
    </row>
    <row r="13" spans="1:5">
      <c r="A13" s="4" t="s">
        <v>39</v>
      </c>
      <c r="B13" s="5" t="n">
        <v>198290</v>
      </c>
      <c r="C13" s="5" t="n">
        <v>163205</v>
      </c>
    </row>
    <row r="14" spans="1:5">
      <c r="A14" s="4" t="s">
        <v>40</v>
      </c>
      <c r="B14" s="5" t="n">
        <v>41866</v>
      </c>
      <c r="C14" s="5" t="n">
        <v>39404</v>
      </c>
    </row>
    <row r="15" spans="1:5">
      <c r="A15" s="4" t="s">
        <v>41</v>
      </c>
      <c r="B15" s="5" t="n">
        <v>177815</v>
      </c>
      <c r="C15" s="5" t="n">
        <v>180088</v>
      </c>
    </row>
    <row r="16" spans="1:5">
      <c r="A16" s="4" t="s">
        <v>42</v>
      </c>
      <c r="B16" s="5" t="n">
        <v>969</v>
      </c>
      <c r="C16" s="5" t="n">
        <v>1469</v>
      </c>
    </row>
    <row r="17" spans="1:5">
      <c r="A17" s="4" t="s">
        <v>43</v>
      </c>
      <c r="B17" s="5" t="n">
        <v>155412</v>
      </c>
      <c r="C17" s="5" t="n">
        <v>151036</v>
      </c>
    </row>
    <row r="18" spans="1:5">
      <c r="A18" s="4" t="s">
        <v>44</v>
      </c>
      <c r="B18" s="4" t="s">
        <v>45</v>
      </c>
      <c r="C18" s="4" t="s">
        <v>45</v>
      </c>
    </row>
    <row r="19" spans="1:5">
      <c r="A19" s="3" t="s">
        <v>46</v>
      </c>
    </row>
    <row r="20" spans="1:5">
      <c r="A20" s="4" t="s">
        <v>392</v>
      </c>
      <c r="B20" s="4" t="s">
        <v>45</v>
      </c>
      <c r="C20" s="4" t="s">
        <v>45</v>
      </c>
    </row>
    <row r="21" spans="1:5">
      <c r="A21" s="4" t="s">
        <v>393</v>
      </c>
      <c r="B21" s="5" t="n">
        <v>512</v>
      </c>
      <c r="C21" s="5" t="n">
        <v>510</v>
      </c>
    </row>
    <row r="22" spans="1:5">
      <c r="A22" s="4" t="s">
        <v>394</v>
      </c>
      <c r="B22" s="5" t="n">
        <v>894883</v>
      </c>
      <c r="C22" s="5" t="n">
        <v>893102</v>
      </c>
    </row>
    <row r="23" spans="1:5">
      <c r="A23" s="4" t="s">
        <v>395</v>
      </c>
      <c r="B23" s="5" t="n">
        <v>-11542</v>
      </c>
      <c r="C23" s="5" t="n">
        <v>-11542</v>
      </c>
    </row>
    <row r="24" spans="1:5">
      <c r="A24" s="4" t="s">
        <v>51</v>
      </c>
      <c r="B24" s="5" t="n">
        <v>-511798</v>
      </c>
      <c r="C24" s="5" t="n">
        <v>-491805</v>
      </c>
    </row>
    <row r="25" spans="1:5">
      <c r="A25" s="4" t="s">
        <v>52</v>
      </c>
      <c r="B25" s="5" t="n">
        <v>-20659</v>
      </c>
      <c r="C25" s="5" t="n">
        <v>-22268</v>
      </c>
    </row>
    <row r="26" spans="1:5">
      <c r="A26" s="4" t="s">
        <v>53</v>
      </c>
      <c r="B26" s="5" t="n">
        <v>351396</v>
      </c>
      <c r="C26" s="5" t="n">
        <v>367997</v>
      </c>
    </row>
    <row r="27" spans="1:5">
      <c r="A27" s="4" t="s">
        <v>54</v>
      </c>
      <c r="B27" s="5" t="n">
        <v>2492502</v>
      </c>
      <c r="C27" s="5" t="n">
        <v>2405753</v>
      </c>
    </row>
    <row r="28" spans="1:5">
      <c r="A28" s="4" t="s">
        <v>396</v>
      </c>
    </row>
    <row r="29" spans="1:5">
      <c r="A29" s="3" t="s">
        <v>28</v>
      </c>
    </row>
    <row r="30" spans="1:5">
      <c r="A30" s="4" t="s">
        <v>30</v>
      </c>
      <c r="B30" s="5" t="n">
        <v>130</v>
      </c>
      <c r="C30" s="5" t="n">
        <v>28</v>
      </c>
      <c r="D30" s="5" t="n">
        <v>59</v>
      </c>
      <c r="E30" s="5" t="n">
        <v>23</v>
      </c>
    </row>
    <row r="31" spans="1:5">
      <c r="A31" s="4" t="s">
        <v>35</v>
      </c>
      <c r="C31" s="5" t="n">
        <v>460</v>
      </c>
    </row>
    <row r="32" spans="1:5">
      <c r="A32" s="4" t="s">
        <v>397</v>
      </c>
      <c r="B32" s="5" t="n">
        <v>979917</v>
      </c>
      <c r="C32" s="5" t="n">
        <v>988467</v>
      </c>
    </row>
    <row r="33" spans="1:5">
      <c r="A33" s="4" t="s">
        <v>36</v>
      </c>
      <c r="B33" s="5" t="n">
        <v>980047</v>
      </c>
      <c r="C33" s="5" t="n">
        <v>988955</v>
      </c>
    </row>
    <row r="34" spans="1:5">
      <c r="A34" s="3" t="s">
        <v>37</v>
      </c>
    </row>
    <row r="35" spans="1:5">
      <c r="A35" s="4" t="s">
        <v>39</v>
      </c>
      <c r="B35" s="5" t="n">
        <v>702</v>
      </c>
      <c r="C35" s="5" t="n">
        <v>740</v>
      </c>
    </row>
    <row r="36" spans="1:5">
      <c r="A36" s="4" t="s">
        <v>40</v>
      </c>
      <c r="B36" s="5" t="n">
        <v>41866</v>
      </c>
      <c r="C36" s="5" t="n">
        <v>39404</v>
      </c>
    </row>
    <row r="37" spans="1:5">
      <c r="A37" s="4" t="s">
        <v>42</v>
      </c>
      <c r="B37" s="5" t="n">
        <v>209</v>
      </c>
      <c r="C37" s="5" t="n">
        <v>828</v>
      </c>
    </row>
    <row r="38" spans="1:5">
      <c r="A38" s="4" t="s">
        <v>398</v>
      </c>
      <c r="B38" s="5" t="n">
        <v>585874</v>
      </c>
      <c r="C38" s="5" t="n">
        <v>579986</v>
      </c>
    </row>
    <row r="39" spans="1:5">
      <c r="A39" s="4" t="s">
        <v>44</v>
      </c>
      <c r="B39" s="4" t="s">
        <v>45</v>
      </c>
      <c r="C39" s="4" t="s">
        <v>45</v>
      </c>
    </row>
    <row r="40" spans="1:5">
      <c r="A40" s="3" t="s">
        <v>46</v>
      </c>
    </row>
    <row r="41" spans="1:5">
      <c r="A41" s="4" t="s">
        <v>392</v>
      </c>
      <c r="B41" s="4" t="s">
        <v>45</v>
      </c>
      <c r="C41" s="4" t="s">
        <v>45</v>
      </c>
    </row>
    <row r="42" spans="1:5">
      <c r="A42" s="4" t="s">
        <v>393</v>
      </c>
      <c r="B42" s="5" t="n">
        <v>512</v>
      </c>
      <c r="C42" s="5" t="n">
        <v>510</v>
      </c>
    </row>
    <row r="43" spans="1:5">
      <c r="A43" s="4" t="s">
        <v>394</v>
      </c>
      <c r="B43" s="5" t="n">
        <v>894883</v>
      </c>
      <c r="C43" s="5" t="n">
        <v>893102</v>
      </c>
    </row>
    <row r="44" spans="1:5">
      <c r="A44" s="4" t="s">
        <v>395</v>
      </c>
      <c r="B44" s="5" t="n">
        <v>-11542</v>
      </c>
      <c r="C44" s="5" t="n">
        <v>-11542</v>
      </c>
    </row>
    <row r="45" spans="1:5">
      <c r="A45" s="4" t="s">
        <v>51</v>
      </c>
      <c r="B45" s="5" t="n">
        <v>-511798</v>
      </c>
      <c r="C45" s="5" t="n">
        <v>-491805</v>
      </c>
    </row>
    <row r="46" spans="1:5">
      <c r="A46" s="4" t="s">
        <v>52</v>
      </c>
      <c r="B46" s="5" t="n">
        <v>-20659</v>
      </c>
      <c r="C46" s="5" t="n">
        <v>-22268</v>
      </c>
    </row>
    <row r="47" spans="1:5">
      <c r="A47" s="4" t="s">
        <v>53</v>
      </c>
      <c r="B47" s="5" t="n">
        <v>351396</v>
      </c>
      <c r="C47" s="5" t="n">
        <v>367997</v>
      </c>
    </row>
    <row r="48" spans="1:5">
      <c r="A48" s="4" t="s">
        <v>54</v>
      </c>
      <c r="B48" s="5" t="n">
        <v>980047</v>
      </c>
      <c r="C48" s="5" t="n">
        <v>988955</v>
      </c>
    </row>
    <row r="49" spans="1:5">
      <c r="A49" s="4" t="s">
        <v>399</v>
      </c>
    </row>
    <row r="50" spans="1:5">
      <c r="A50" s="3" t="s">
        <v>28</v>
      </c>
    </row>
    <row r="51" spans="1:5">
      <c r="A51" s="4" t="s">
        <v>30</v>
      </c>
      <c r="B51" s="5" t="n">
        <v>311</v>
      </c>
      <c r="C51" s="5" t="n">
        <v>1234</v>
      </c>
      <c r="D51" s="5" t="n">
        <v>1079</v>
      </c>
      <c r="E51" s="5" t="n">
        <v>1578</v>
      </c>
    </row>
    <row r="52" spans="1:5">
      <c r="A52" s="4" t="s">
        <v>35</v>
      </c>
      <c r="C52" s="5" t="n">
        <v>42</v>
      </c>
    </row>
    <row r="53" spans="1:5">
      <c r="A53" s="4" t="s">
        <v>397</v>
      </c>
      <c r="B53" s="5" t="n">
        <v>2886063</v>
      </c>
      <c r="C53" s="5" t="n">
        <v>2886113</v>
      </c>
    </row>
    <row r="54" spans="1:5">
      <c r="A54" s="4" t="s">
        <v>36</v>
      </c>
      <c r="B54" s="5" t="n">
        <v>2886374</v>
      </c>
      <c r="C54" s="5" t="n">
        <v>2887389</v>
      </c>
    </row>
    <row r="55" spans="1:5">
      <c r="A55" s="3" t="s">
        <v>37</v>
      </c>
    </row>
    <row r="56" spans="1:5">
      <c r="A56" s="4" t="s">
        <v>38</v>
      </c>
      <c r="B56" s="5" t="n">
        <v>1566110</v>
      </c>
      <c r="C56" s="5" t="n">
        <v>1501895</v>
      </c>
    </row>
    <row r="57" spans="1:5">
      <c r="A57" s="4" t="s">
        <v>39</v>
      </c>
      <c r="B57" s="5" t="n">
        <v>20487</v>
      </c>
      <c r="C57" s="5" t="n">
        <v>8152</v>
      </c>
    </row>
    <row r="58" spans="1:5">
      <c r="A58" s="4" t="s">
        <v>398</v>
      </c>
      <c r="B58" s="5" t="n">
        <v>847692</v>
      </c>
      <c r="C58" s="5" t="n">
        <v>752852</v>
      </c>
    </row>
    <row r="59" spans="1:5">
      <c r="A59" s="4" t="s">
        <v>44</v>
      </c>
      <c r="B59" s="4" t="s">
        <v>45</v>
      </c>
      <c r="C59" s="4" t="s">
        <v>45</v>
      </c>
    </row>
    <row r="60" spans="1:5">
      <c r="A60" s="3" t="s">
        <v>46</v>
      </c>
    </row>
    <row r="61" spans="1:5">
      <c r="A61" s="4" t="s">
        <v>392</v>
      </c>
      <c r="B61" s="4" t="s">
        <v>45</v>
      </c>
      <c r="C61" s="4" t="s">
        <v>45</v>
      </c>
    </row>
    <row r="62" spans="1:5">
      <c r="A62" s="4" t="s">
        <v>393</v>
      </c>
      <c r="B62" s="5" t="n">
        <v>1</v>
      </c>
      <c r="C62" s="5" t="n">
        <v>1</v>
      </c>
    </row>
    <row r="63" spans="1:5">
      <c r="A63" s="4" t="s">
        <v>394</v>
      </c>
      <c r="B63" s="5" t="n">
        <v>713735</v>
      </c>
      <c r="C63" s="5" t="n">
        <v>835294</v>
      </c>
    </row>
    <row r="64" spans="1:5">
      <c r="A64" s="4" t="s">
        <v>51</v>
      </c>
      <c r="B64" s="5" t="n">
        <v>-261651</v>
      </c>
      <c r="C64" s="5" t="n">
        <v>-210805</v>
      </c>
    </row>
    <row r="65" spans="1:5">
      <c r="A65" s="4" t="s">
        <v>53</v>
      </c>
      <c r="B65" s="5" t="n">
        <v>452085</v>
      </c>
      <c r="C65" s="5" t="n">
        <v>624490</v>
      </c>
    </row>
    <row r="66" spans="1:5">
      <c r="A66" s="4" t="s">
        <v>54</v>
      </c>
      <c r="B66" s="5" t="n">
        <v>2886374</v>
      </c>
      <c r="C66" s="5" t="n">
        <v>2887389</v>
      </c>
    </row>
    <row r="67" spans="1:5">
      <c r="A67" s="4" t="s">
        <v>400</v>
      </c>
    </row>
    <row r="68" spans="1:5">
      <c r="A68" s="3" t="s">
        <v>28</v>
      </c>
    </row>
    <row r="69" spans="1:5">
      <c r="A69" s="4" t="s">
        <v>29</v>
      </c>
      <c r="B69" s="5" t="n">
        <v>1626061</v>
      </c>
      <c r="C69" s="5" t="n">
        <v>1600288</v>
      </c>
    </row>
    <row r="70" spans="1:5">
      <c r="A70" s="4" t="s">
        <v>30</v>
      </c>
      <c r="B70" s="5" t="n">
        <v>522</v>
      </c>
      <c r="C70" s="5" t="n">
        <v>23</v>
      </c>
      <c r="D70" s="5" t="n">
        <v>33</v>
      </c>
      <c r="E70" s="5" t="n">
        <v>158</v>
      </c>
    </row>
    <row r="71" spans="1:5">
      <c r="A71" s="4" t="s">
        <v>35</v>
      </c>
      <c r="C71" s="5" t="n">
        <v>5</v>
      </c>
    </row>
    <row r="72" spans="1:5">
      <c r="A72" s="4" t="s">
        <v>401</v>
      </c>
      <c r="B72" s="5" t="n">
        <v>1670070</v>
      </c>
      <c r="C72" s="5" t="n">
        <v>1640220</v>
      </c>
    </row>
    <row r="73" spans="1:5">
      <c r="A73" s="4" t="s">
        <v>397</v>
      </c>
      <c r="B73" s="5" t="n">
        <v>647247</v>
      </c>
      <c r="C73" s="5" t="n">
        <v>546007</v>
      </c>
    </row>
    <row r="74" spans="1:5">
      <c r="A74" s="4" t="s">
        <v>36</v>
      </c>
      <c r="B74" s="5" t="n">
        <v>3943900</v>
      </c>
      <c r="C74" s="5" t="n">
        <v>3786543</v>
      </c>
    </row>
    <row r="75" spans="1:5">
      <c r="A75" s="3" t="s">
        <v>37</v>
      </c>
    </row>
    <row r="76" spans="1:5">
      <c r="A76" s="4" t="s">
        <v>39</v>
      </c>
      <c r="B76" s="5" t="n">
        <v>8802</v>
      </c>
      <c r="C76" s="5" t="n">
        <v>11863</v>
      </c>
    </row>
    <row r="77" spans="1:5">
      <c r="A77" s="4" t="s">
        <v>42</v>
      </c>
      <c r="B77" s="5" t="n">
        <v>-201</v>
      </c>
      <c r="C77" s="5" t="n">
        <v>573</v>
      </c>
    </row>
    <row r="78" spans="1:5">
      <c r="A78" s="4" t="s">
        <v>43</v>
      </c>
      <c r="B78" s="5" t="n">
        <v>93798</v>
      </c>
      <c r="C78" s="5" t="n">
        <v>89989</v>
      </c>
    </row>
    <row r="79" spans="1:5">
      <c r="A79" s="4" t="s">
        <v>44</v>
      </c>
      <c r="B79" s="4" t="s">
        <v>45</v>
      </c>
      <c r="C79" s="4" t="s">
        <v>45</v>
      </c>
    </row>
    <row r="80" spans="1:5">
      <c r="A80" s="3" t="s">
        <v>46</v>
      </c>
    </row>
    <row r="81" spans="1:5">
      <c r="A81" s="4" t="s">
        <v>392</v>
      </c>
      <c r="B81" s="4" t="s">
        <v>45</v>
      </c>
      <c r="C81" s="4" t="s">
        <v>45</v>
      </c>
    </row>
    <row r="82" spans="1:5">
      <c r="A82" s="4" t="s">
        <v>393</v>
      </c>
      <c r="B82" s="5" t="n">
        <v>1</v>
      </c>
      <c r="C82" s="5" t="n">
        <v>1</v>
      </c>
    </row>
    <row r="83" spans="1:5">
      <c r="A83" s="4" t="s">
        <v>394</v>
      </c>
      <c r="B83" s="5" t="n">
        <v>2831499</v>
      </c>
      <c r="C83" s="5" t="n">
        <v>2827692</v>
      </c>
    </row>
    <row r="84" spans="1:5">
      <c r="A84" s="4" t="s">
        <v>51</v>
      </c>
      <c r="B84" s="5" t="n">
        <v>1010001</v>
      </c>
      <c r="C84" s="5" t="n">
        <v>856425</v>
      </c>
    </row>
    <row r="85" spans="1:5">
      <c r="A85" s="4" t="s">
        <v>53</v>
      </c>
      <c r="B85" s="5" t="n">
        <v>3841501</v>
      </c>
      <c r="C85" s="5" t="n">
        <v>3684118</v>
      </c>
    </row>
    <row r="86" spans="1:5">
      <c r="A86" s="4" t="s">
        <v>54</v>
      </c>
      <c r="B86" s="5" t="n">
        <v>3943900</v>
      </c>
      <c r="C86" s="5" t="n">
        <v>3786543</v>
      </c>
    </row>
    <row r="87" spans="1:5">
      <c r="A87" s="4" t="s">
        <v>402</v>
      </c>
    </row>
    <row r="88" spans="1:5">
      <c r="A88" s="3" t="s">
        <v>28</v>
      </c>
    </row>
    <row r="89" spans="1:5">
      <c r="A89" s="4" t="s">
        <v>29</v>
      </c>
      <c r="B89" s="5" t="n">
        <v>418382</v>
      </c>
      <c r="C89" s="5" t="n">
        <v>397724</v>
      </c>
    </row>
    <row r="90" spans="1:5">
      <c r="A90" s="4" t="s">
        <v>30</v>
      </c>
      <c r="B90" s="5" t="n">
        <v>61709</v>
      </c>
      <c r="C90" s="5" t="n">
        <v>57843</v>
      </c>
      <c r="D90" s="7" t="n">
        <v>34687</v>
      </c>
      <c r="E90" s="7" t="n">
        <v>54532</v>
      </c>
    </row>
    <row r="91" spans="1:5">
      <c r="A91" s="4" t="s">
        <v>31</v>
      </c>
      <c r="B91" s="5" t="n">
        <v>14703</v>
      </c>
      <c r="C91" s="5" t="n">
        <v>22062</v>
      </c>
    </row>
    <row r="92" spans="1:5">
      <c r="A92" s="4" t="s">
        <v>32</v>
      </c>
      <c r="B92" s="5" t="n">
        <v>150493</v>
      </c>
      <c r="C92" s="5" t="n">
        <v>152882</v>
      </c>
    </row>
    <row r="93" spans="1:5">
      <c r="A93" s="4" t="s">
        <v>33</v>
      </c>
      <c r="B93" s="5" t="n">
        <v>88378</v>
      </c>
      <c r="C93" s="5" t="n">
        <v>70440</v>
      </c>
    </row>
    <row r="94" spans="1:5">
      <c r="A94" s="4" t="s">
        <v>391</v>
      </c>
      <c r="B94" s="5" t="n">
        <v>56684</v>
      </c>
      <c r="C94" s="5" t="n">
        <v>47818</v>
      </c>
    </row>
    <row r="95" spans="1:5">
      <c r="A95" s="4" t="s">
        <v>35</v>
      </c>
      <c r="B95" s="5" t="n">
        <v>85722</v>
      </c>
      <c r="C95" s="5" t="n">
        <v>55407</v>
      </c>
    </row>
    <row r="96" spans="1:5">
      <c r="A96" s="4" t="s">
        <v>397</v>
      </c>
      <c r="B96" s="5" t="n">
        <v>768523</v>
      </c>
      <c r="C96" s="5" t="n">
        <v>803618</v>
      </c>
    </row>
    <row r="97" spans="1:5">
      <c r="A97" s="4" t="s">
        <v>36</v>
      </c>
      <c r="B97" s="5" t="n">
        <v>1644594</v>
      </c>
      <c r="C97" s="5" t="n">
        <v>1607794</v>
      </c>
    </row>
    <row r="98" spans="1:5">
      <c r="A98" s="3" t="s">
        <v>37</v>
      </c>
    </row>
    <row r="99" spans="1:5">
      <c r="A99" s="4" t="s">
        <v>38</v>
      </c>
      <c r="B99" s="5" t="n">
        <v>644</v>
      </c>
      <c r="C99" s="5" t="n">
        <v>659</v>
      </c>
    </row>
    <row r="100" spans="1:5">
      <c r="A100" s="4" t="s">
        <v>39</v>
      </c>
      <c r="B100" s="5" t="n">
        <v>178892</v>
      </c>
      <c r="C100" s="5" t="n">
        <v>142940</v>
      </c>
    </row>
    <row r="101" spans="1:5">
      <c r="A101" s="4" t="s">
        <v>41</v>
      </c>
      <c r="B101" s="5" t="n">
        <v>177815</v>
      </c>
      <c r="C101" s="5" t="n">
        <v>180088</v>
      </c>
    </row>
    <row r="102" spans="1:5">
      <c r="A102" s="4" t="s">
        <v>42</v>
      </c>
      <c r="B102" s="5" t="n">
        <v>961</v>
      </c>
      <c r="C102" s="5" t="n">
        <v>68</v>
      </c>
    </row>
    <row r="103" spans="1:5">
      <c r="A103" s="4" t="s">
        <v>43</v>
      </c>
      <c r="B103" s="5" t="n">
        <v>61614</v>
      </c>
      <c r="C103" s="5" t="n">
        <v>61060</v>
      </c>
    </row>
    <row r="104" spans="1:5">
      <c r="A104" s="4" t="s">
        <v>398</v>
      </c>
      <c r="B104" s="5" t="n">
        <v>236504</v>
      </c>
      <c r="C104" s="5" t="n">
        <v>307382</v>
      </c>
    </row>
    <row r="105" spans="1:5">
      <c r="A105" s="4" t="s">
        <v>44</v>
      </c>
      <c r="B105" s="4" t="s">
        <v>45</v>
      </c>
      <c r="C105" s="4" t="s">
        <v>45</v>
      </c>
    </row>
    <row r="106" spans="1:5">
      <c r="A106" s="3" t="s">
        <v>46</v>
      </c>
    </row>
    <row r="107" spans="1:5">
      <c r="A107" s="4" t="s">
        <v>392</v>
      </c>
      <c r="B107" s="4" t="s">
        <v>45</v>
      </c>
      <c r="C107" s="4" t="s">
        <v>45</v>
      </c>
    </row>
    <row r="108" spans="1:5">
      <c r="A108" s="4" t="s">
        <v>393</v>
      </c>
      <c r="B108" s="5" t="n">
        <v>2387</v>
      </c>
      <c r="C108" s="5" t="n">
        <v>2387</v>
      </c>
    </row>
    <row r="109" spans="1:5">
      <c r="A109" s="4" t="s">
        <v>394</v>
      </c>
      <c r="B109" s="5" t="n">
        <v>1473558</v>
      </c>
      <c r="C109" s="5" t="n">
        <v>1410611</v>
      </c>
    </row>
    <row r="110" spans="1:5">
      <c r="A110" s="4" t="s">
        <v>51</v>
      </c>
      <c r="B110" s="5" t="n">
        <v>-467122</v>
      </c>
      <c r="C110" s="5" t="n">
        <v>-475133</v>
      </c>
    </row>
    <row r="111" spans="1:5">
      <c r="A111" s="4" t="s">
        <v>52</v>
      </c>
      <c r="B111" s="5" t="n">
        <v>-20659</v>
      </c>
      <c r="C111" s="5" t="n">
        <v>-22268</v>
      </c>
    </row>
    <row r="112" spans="1:5">
      <c r="A112" s="4" t="s">
        <v>53</v>
      </c>
      <c r="B112" s="5" t="n">
        <v>988164</v>
      </c>
      <c r="C112" s="5" t="n">
        <v>915597</v>
      </c>
    </row>
    <row r="113" spans="1:5">
      <c r="A113" s="4" t="s">
        <v>54</v>
      </c>
      <c r="B113" s="5" t="n">
        <v>1644594</v>
      </c>
      <c r="C113" s="5" t="n">
        <v>1607794</v>
      </c>
    </row>
    <row r="114" spans="1:5">
      <c r="A114" s="4" t="s">
        <v>403</v>
      </c>
    </row>
    <row r="115" spans="1:5">
      <c r="A115" s="3" t="s">
        <v>28</v>
      </c>
    </row>
    <row r="116" spans="1:5">
      <c r="A116" s="4" t="s">
        <v>35</v>
      </c>
      <c r="B116" s="5" t="n">
        <v>-10593</v>
      </c>
      <c r="C116" s="5" t="n">
        <v>-503</v>
      </c>
    </row>
    <row r="117" spans="1:5">
      <c r="A117" s="4" t="s">
        <v>401</v>
      </c>
      <c r="B117" s="5" t="n">
        <v>-1670070</v>
      </c>
      <c r="C117" s="5" t="n">
        <v>-1640220</v>
      </c>
    </row>
    <row r="118" spans="1:5">
      <c r="A118" s="4" t="s">
        <v>397</v>
      </c>
      <c r="B118" s="5" t="n">
        <v>-5281750</v>
      </c>
      <c r="C118" s="5" t="n">
        <v>-5224205</v>
      </c>
    </row>
    <row r="119" spans="1:5">
      <c r="A119" s="4" t="s">
        <v>36</v>
      </c>
      <c r="B119" s="5" t="n">
        <v>-6962413</v>
      </c>
      <c r="C119" s="5" t="n">
        <v>-6864928</v>
      </c>
    </row>
    <row r="120" spans="1:5">
      <c r="A120" s="3" t="s">
        <v>37</v>
      </c>
    </row>
    <row r="121" spans="1:5">
      <c r="A121" s="4" t="s">
        <v>39</v>
      </c>
      <c r="B121" s="5" t="n">
        <v>-10593</v>
      </c>
      <c r="C121" s="5" t="n">
        <v>-490</v>
      </c>
    </row>
    <row r="122" spans="1:5">
      <c r="A122" s="4" t="s">
        <v>43</v>
      </c>
      <c r="C122" s="5" t="n">
        <v>-13</v>
      </c>
    </row>
    <row r="123" spans="1:5">
      <c r="A123" s="4" t="s">
        <v>398</v>
      </c>
      <c r="B123" s="5" t="n">
        <v>-1670070</v>
      </c>
      <c r="C123" s="5" t="n">
        <v>-1640220</v>
      </c>
    </row>
    <row r="124" spans="1:5">
      <c r="A124" s="4" t="s">
        <v>44</v>
      </c>
      <c r="B124" s="4" t="s">
        <v>45</v>
      </c>
      <c r="C124" s="4" t="s">
        <v>45</v>
      </c>
    </row>
    <row r="125" spans="1:5">
      <c r="A125" s="3" t="s">
        <v>46</v>
      </c>
    </row>
    <row r="126" spans="1:5">
      <c r="A126" s="4" t="s">
        <v>392</v>
      </c>
      <c r="B126" s="4" t="s">
        <v>45</v>
      </c>
      <c r="C126" s="4" t="s">
        <v>45</v>
      </c>
    </row>
    <row r="127" spans="1:5">
      <c r="A127" s="4" t="s">
        <v>393</v>
      </c>
      <c r="B127" s="5" t="n">
        <v>-2389</v>
      </c>
      <c r="C127" s="5" t="n">
        <v>-2389</v>
      </c>
    </row>
    <row r="128" spans="1:5">
      <c r="A128" s="4" t="s">
        <v>394</v>
      </c>
      <c r="B128" s="5" t="n">
        <v>-5018792</v>
      </c>
      <c r="C128" s="5" t="n">
        <v>-5073597</v>
      </c>
    </row>
    <row r="129" spans="1:5">
      <c r="A129" s="4" t="s">
        <v>51</v>
      </c>
      <c r="B129" s="5" t="n">
        <v>-281228</v>
      </c>
      <c r="C129" s="5" t="n">
        <v>-170487</v>
      </c>
    </row>
    <row r="130" spans="1:5">
      <c r="A130" s="4" t="s">
        <v>52</v>
      </c>
      <c r="B130" s="5" t="n">
        <v>20659</v>
      </c>
      <c r="C130" s="5" t="n">
        <v>22268</v>
      </c>
    </row>
    <row r="131" spans="1:5">
      <c r="A131" s="4" t="s">
        <v>53</v>
      </c>
      <c r="B131" s="5" t="n">
        <v>-5281750</v>
      </c>
      <c r="C131" s="5" t="n">
        <v>-5224205</v>
      </c>
    </row>
    <row r="132" spans="1:5">
      <c r="A132" s="4" t="s">
        <v>54</v>
      </c>
      <c r="B132" s="7" t="n">
        <v>-6962413</v>
      </c>
      <c r="C132" s="7" t="n">
        <v>-68649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68</v>
      </c>
      <c r="D1" s="2" t="s">
        <v>1</v>
      </c>
    </row>
    <row r="2" spans="1:5">
      <c r="B2" s="2" t="s">
        <v>2</v>
      </c>
      <c r="C2" s="2" t="s">
        <v>26</v>
      </c>
      <c r="D2" s="2" t="s">
        <v>2</v>
      </c>
      <c r="E2" s="2" t="s">
        <v>26</v>
      </c>
    </row>
    <row r="3" spans="1:5">
      <c r="A3" s="3" t="s">
        <v>69</v>
      </c>
    </row>
    <row r="4" spans="1:5">
      <c r="A4" s="4" t="s">
        <v>70</v>
      </c>
      <c r="B4" s="7" t="n">
        <v>100534</v>
      </c>
      <c r="C4" s="7" t="n">
        <v>101085</v>
      </c>
      <c r="D4" s="7" t="n">
        <v>314577</v>
      </c>
      <c r="E4" s="7" t="n">
        <v>309385</v>
      </c>
    </row>
    <row r="5" spans="1:5">
      <c r="A5" s="4" t="s">
        <v>71</v>
      </c>
      <c r="B5" s="5" t="n">
        <v>104437</v>
      </c>
      <c r="C5" s="5" t="n">
        <v>113100</v>
      </c>
      <c r="D5" s="5" t="n">
        <v>359047</v>
      </c>
      <c r="E5" s="5" t="n">
        <v>362550</v>
      </c>
    </row>
    <row r="6" spans="1:5">
      <c r="A6" s="4" t="s">
        <v>72</v>
      </c>
      <c r="B6" s="5" t="n">
        <v>24619</v>
      </c>
      <c r="C6" s="5" t="n">
        <v>26834</v>
      </c>
      <c r="D6" s="5" t="n">
        <v>73493</v>
      </c>
      <c r="E6" s="5" t="n">
        <v>75604</v>
      </c>
    </row>
    <row r="7" spans="1:5">
      <c r="A7" s="4" t="s">
        <v>73</v>
      </c>
      <c r="B7" s="5" t="n">
        <v>35134</v>
      </c>
      <c r="C7" s="5" t="n">
        <v>30701</v>
      </c>
      <c r="D7" s="5" t="n">
        <v>92427</v>
      </c>
      <c r="E7" s="5" t="n">
        <v>81893</v>
      </c>
    </row>
    <row r="8" spans="1:5">
      <c r="A8" s="4" t="s">
        <v>74</v>
      </c>
      <c r="B8" s="5" t="n">
        <v>264724</v>
      </c>
      <c r="C8" s="5" t="n">
        <v>271720</v>
      </c>
      <c r="D8" s="5" t="n">
        <v>839544</v>
      </c>
      <c r="E8" s="5" t="n">
        <v>829432</v>
      </c>
    </row>
    <row r="9" spans="1:5">
      <c r="A9" s="3" t="s">
        <v>75</v>
      </c>
    </row>
    <row r="10" spans="1:5">
      <c r="A10" s="4" t="s">
        <v>70</v>
      </c>
      <c r="B10" s="5" t="n">
        <v>27575</v>
      </c>
      <c r="C10" s="5" t="n">
        <v>28371</v>
      </c>
      <c r="D10" s="5" t="n">
        <v>83962</v>
      </c>
      <c r="E10" s="5" t="n">
        <v>82492</v>
      </c>
    </row>
    <row r="11" spans="1:5">
      <c r="A11" s="4" t="s">
        <v>71</v>
      </c>
      <c r="B11" s="5" t="n">
        <v>62649</v>
      </c>
      <c r="C11" s="5" t="n">
        <v>64790</v>
      </c>
      <c r="D11" s="5" t="n">
        <v>200091</v>
      </c>
      <c r="E11" s="5" t="n">
        <v>201045</v>
      </c>
    </row>
    <row r="12" spans="1:5">
      <c r="A12" s="4" t="s">
        <v>76</v>
      </c>
      <c r="B12" s="5" t="n">
        <v>72119</v>
      </c>
      <c r="C12" s="5" t="n">
        <v>73331</v>
      </c>
      <c r="D12" s="5" t="n">
        <v>219580</v>
      </c>
      <c r="E12" s="5" t="n">
        <v>219510</v>
      </c>
    </row>
    <row r="13" spans="1:5">
      <c r="A13" s="4" t="s">
        <v>77</v>
      </c>
      <c r="B13" s="5" t="n">
        <v>4708</v>
      </c>
      <c r="C13" s="5" t="n">
        <v>4408</v>
      </c>
      <c r="D13" s="5" t="n">
        <v>16417</v>
      </c>
      <c r="E13" s="5" t="n">
        <v>15246</v>
      </c>
    </row>
    <row r="14" spans="1:5">
      <c r="A14" s="4" t="s">
        <v>78</v>
      </c>
      <c r="B14" s="5" t="n">
        <v>167051</v>
      </c>
      <c r="C14" s="5" t="n">
        <v>170900</v>
      </c>
      <c r="D14" s="5" t="n">
        <v>520050</v>
      </c>
      <c r="E14" s="5" t="n">
        <v>518293</v>
      </c>
    </row>
    <row r="15" spans="1:5">
      <c r="A15" s="4" t="s">
        <v>73</v>
      </c>
      <c r="B15" s="5" t="n">
        <v>22621</v>
      </c>
      <c r="C15" s="5" t="n">
        <v>19100</v>
      </c>
      <c r="D15" s="5" t="n">
        <v>61559</v>
      </c>
      <c r="E15" s="5" t="n">
        <v>54630</v>
      </c>
    </row>
    <row r="16" spans="1:5">
      <c r="A16" s="4" t="s">
        <v>79</v>
      </c>
      <c r="B16" s="5" t="n">
        <v>9220</v>
      </c>
      <c r="C16" s="5" t="n">
        <v>8447</v>
      </c>
      <c r="D16" s="5" t="n">
        <v>24324</v>
      </c>
      <c r="E16" s="5" t="n">
        <v>22315</v>
      </c>
    </row>
    <row r="17" spans="1:5">
      <c r="A17" s="4" t="s">
        <v>80</v>
      </c>
      <c r="B17" s="5" t="n">
        <v>877</v>
      </c>
      <c r="D17" s="5" t="n">
        <v>1587</v>
      </c>
    </row>
    <row r="18" spans="1:5">
      <c r="A18" s="4" t="s">
        <v>81</v>
      </c>
      <c r="B18" s="5" t="n">
        <v>28546</v>
      </c>
      <c r="C18" s="5" t="n">
        <v>26706</v>
      </c>
      <c r="D18" s="5" t="n">
        <v>83862</v>
      </c>
      <c r="E18" s="5" t="n">
        <v>81888</v>
      </c>
    </row>
    <row r="19" spans="1:5">
      <c r="A19" s="4" t="s">
        <v>82</v>
      </c>
      <c r="B19" s="5" t="n">
        <v>228315</v>
      </c>
      <c r="C19" s="5" t="n">
        <v>225153</v>
      </c>
      <c r="D19" s="5" t="n">
        <v>691382</v>
      </c>
      <c r="E19" s="5" t="n">
        <v>677126</v>
      </c>
    </row>
    <row r="20" spans="1:5">
      <c r="A20" s="4" t="s">
        <v>405</v>
      </c>
      <c r="B20" s="5" t="n">
        <v>36409</v>
      </c>
      <c r="C20" s="5" t="n">
        <v>46567</v>
      </c>
      <c r="D20" s="5" t="n">
        <v>148162</v>
      </c>
      <c r="E20" s="5" t="n">
        <v>152306</v>
      </c>
    </row>
    <row r="21" spans="1:5">
      <c r="A21" s="4" t="s">
        <v>84</v>
      </c>
      <c r="B21" s="5" t="n">
        <v>-16621</v>
      </c>
      <c r="C21" s="5" t="n">
        <v>-15947</v>
      </c>
      <c r="D21" s="5" t="n">
        <v>-49640</v>
      </c>
      <c r="E21" s="5" t="n">
        <v>-48002</v>
      </c>
    </row>
    <row r="22" spans="1:5">
      <c r="A22" s="4" t="s">
        <v>85</v>
      </c>
      <c r="B22" s="5" t="n">
        <v>2957</v>
      </c>
      <c r="C22" s="5" t="n">
        <v>2965</v>
      </c>
      <c r="D22" s="5" t="n">
        <v>8874</v>
      </c>
      <c r="E22" s="5" t="n">
        <v>9116</v>
      </c>
    </row>
    <row r="23" spans="1:5">
      <c r="A23" s="4" t="s">
        <v>86</v>
      </c>
      <c r="B23" s="5" t="n">
        <v>-899</v>
      </c>
      <c r="C23" s="5" t="n">
        <v>-638</v>
      </c>
      <c r="D23" s="5" t="n">
        <v>-2616</v>
      </c>
      <c r="E23" s="5" t="n">
        <v>-2086</v>
      </c>
    </row>
    <row r="24" spans="1:5">
      <c r="A24" s="4" t="s">
        <v>87</v>
      </c>
      <c r="B24" s="5" t="n">
        <v>2554</v>
      </c>
      <c r="C24" s="5" t="n">
        <v>2468</v>
      </c>
      <c r="D24" s="5" t="n">
        <v>1024</v>
      </c>
      <c r="E24" s="5" t="n">
        <v>2288</v>
      </c>
    </row>
    <row r="25" spans="1:5">
      <c r="A25" s="4" t="s">
        <v>406</v>
      </c>
      <c r="B25" s="5" t="n">
        <v>24400</v>
      </c>
      <c r="C25" s="5" t="n">
        <v>35415</v>
      </c>
      <c r="D25" s="5" t="n">
        <v>105804</v>
      </c>
      <c r="E25" s="5" t="n">
        <v>113622</v>
      </c>
    </row>
    <row r="26" spans="1:5">
      <c r="A26" s="4" t="s">
        <v>407</v>
      </c>
      <c r="B26" s="5" t="n">
        <v>-530</v>
      </c>
      <c r="C26" s="5" t="n">
        <v>-1822</v>
      </c>
      <c r="D26" s="5" t="n">
        <v>-2022</v>
      </c>
      <c r="E26" s="5" t="n">
        <v>-2352</v>
      </c>
    </row>
    <row r="27" spans="1:5">
      <c r="A27" s="4" t="s">
        <v>90</v>
      </c>
      <c r="B27" s="5" t="n">
        <v>23870</v>
      </c>
      <c r="C27" s="5" t="n">
        <v>33593</v>
      </c>
      <c r="D27" s="5" t="n">
        <v>103782</v>
      </c>
      <c r="E27" s="5" t="n">
        <v>111270</v>
      </c>
    </row>
    <row r="28" spans="1:5">
      <c r="A28" s="4" t="s">
        <v>408</v>
      </c>
      <c r="B28" s="5" t="n">
        <v>25434</v>
      </c>
      <c r="C28" s="5" t="n">
        <v>29979</v>
      </c>
      <c r="D28" s="5" t="n">
        <v>105391</v>
      </c>
      <c r="E28" s="5" t="n">
        <v>107704</v>
      </c>
    </row>
    <row r="29" spans="1:5">
      <c r="A29" s="4" t="s">
        <v>396</v>
      </c>
    </row>
    <row r="30" spans="1:5">
      <c r="A30" s="3" t="s">
        <v>69</v>
      </c>
    </row>
    <row r="31" spans="1:5">
      <c r="A31" s="4" t="s">
        <v>73</v>
      </c>
      <c r="C31" s="5" t="n">
        <v>46</v>
      </c>
      <c r="E31" s="5" t="n">
        <v>194</v>
      </c>
    </row>
    <row r="32" spans="1:5">
      <c r="A32" s="4" t="s">
        <v>74</v>
      </c>
      <c r="C32" s="5" t="n">
        <v>46</v>
      </c>
      <c r="E32" s="5" t="n">
        <v>194</v>
      </c>
    </row>
    <row r="33" spans="1:5">
      <c r="A33" s="3" t="s">
        <v>75</v>
      </c>
    </row>
    <row r="34" spans="1:5">
      <c r="A34" s="4" t="s">
        <v>79</v>
      </c>
      <c r="B34" s="5" t="n">
        <v>101</v>
      </c>
      <c r="C34" s="5" t="n">
        <v>98</v>
      </c>
      <c r="D34" s="5" t="n">
        <v>191</v>
      </c>
      <c r="E34" s="5" t="n">
        <v>292</v>
      </c>
    </row>
    <row r="35" spans="1:5">
      <c r="A35" s="4" t="s">
        <v>409</v>
      </c>
      <c r="B35" s="5" t="n">
        <v>2339</v>
      </c>
      <c r="C35" s="5" t="n">
        <v>2278</v>
      </c>
      <c r="D35" s="5" t="n">
        <v>6768</v>
      </c>
      <c r="E35" s="5" t="n">
        <v>6748</v>
      </c>
    </row>
    <row r="36" spans="1:5">
      <c r="A36" s="4" t="s">
        <v>81</v>
      </c>
      <c r="C36" s="5" t="n">
        <v>55</v>
      </c>
      <c r="E36" s="5" t="n">
        <v>135</v>
      </c>
    </row>
    <row r="37" spans="1:5">
      <c r="A37" s="4" t="s">
        <v>82</v>
      </c>
      <c r="B37" s="5" t="n">
        <v>2440</v>
      </c>
      <c r="C37" s="5" t="n">
        <v>2431</v>
      </c>
      <c r="D37" s="5" t="n">
        <v>6959</v>
      </c>
      <c r="E37" s="5" t="n">
        <v>7175</v>
      </c>
    </row>
    <row r="38" spans="1:5">
      <c r="A38" s="4" t="s">
        <v>405</v>
      </c>
      <c r="B38" s="5" t="n">
        <v>-2440</v>
      </c>
      <c r="C38" s="5" t="n">
        <v>-2385</v>
      </c>
      <c r="D38" s="5" t="n">
        <v>-6959</v>
      </c>
      <c r="E38" s="5" t="n">
        <v>-6981</v>
      </c>
    </row>
    <row r="39" spans="1:5">
      <c r="A39" s="4" t="s">
        <v>84</v>
      </c>
      <c r="C39" s="5" t="n">
        <v>18</v>
      </c>
      <c r="E39" s="5" t="n">
        <v>18</v>
      </c>
    </row>
    <row r="40" spans="1:5">
      <c r="A40" s="4" t="s">
        <v>85</v>
      </c>
      <c r="E40" s="5" t="n">
        <v>28</v>
      </c>
    </row>
    <row r="41" spans="1:5">
      <c r="A41" s="4" t="s">
        <v>406</v>
      </c>
      <c r="B41" s="5" t="n">
        <v>-2440</v>
      </c>
      <c r="C41" s="5" t="n">
        <v>-2367</v>
      </c>
      <c r="D41" s="5" t="n">
        <v>-6959</v>
      </c>
      <c r="E41" s="5" t="n">
        <v>-6935</v>
      </c>
    </row>
    <row r="42" spans="1:5">
      <c r="A42" s="4" t="s">
        <v>407</v>
      </c>
      <c r="C42" s="5" t="n">
        <v>-352</v>
      </c>
      <c r="E42" s="5" t="n">
        <v>-352</v>
      </c>
    </row>
    <row r="43" spans="1:5">
      <c r="A43" s="4" t="s">
        <v>410</v>
      </c>
      <c r="B43" s="5" t="n">
        <v>26310</v>
      </c>
      <c r="C43" s="5" t="n">
        <v>36312</v>
      </c>
      <c r="D43" s="5" t="n">
        <v>110741</v>
      </c>
      <c r="E43" s="5" t="n">
        <v>118557</v>
      </c>
    </row>
    <row r="44" spans="1:5">
      <c r="A44" s="4" t="s">
        <v>90</v>
      </c>
      <c r="B44" s="5" t="n">
        <v>23870</v>
      </c>
      <c r="C44" s="5" t="n">
        <v>33593</v>
      </c>
      <c r="D44" s="5" t="n">
        <v>103782</v>
      </c>
      <c r="E44" s="5" t="n">
        <v>111270</v>
      </c>
    </row>
    <row r="45" spans="1:5">
      <c r="A45" s="4" t="s">
        <v>408</v>
      </c>
      <c r="B45" s="5" t="n">
        <v>25434</v>
      </c>
      <c r="C45" s="5" t="n">
        <v>29979</v>
      </c>
      <c r="D45" s="5" t="n">
        <v>105391</v>
      </c>
      <c r="E45" s="5" t="n">
        <v>107704</v>
      </c>
    </row>
    <row r="46" spans="1:5">
      <c r="A46" s="4" t="s">
        <v>399</v>
      </c>
    </row>
    <row r="47" spans="1:5">
      <c r="A47" s="3" t="s">
        <v>75</v>
      </c>
    </row>
    <row r="48" spans="1:5">
      <c r="A48" s="4" t="s">
        <v>79</v>
      </c>
      <c r="B48" s="5" t="n">
        <v>424</v>
      </c>
      <c r="C48" s="5" t="n">
        <v>410</v>
      </c>
      <c r="D48" s="5" t="n">
        <v>1226</v>
      </c>
      <c r="E48" s="5" t="n">
        <v>1217</v>
      </c>
    </row>
    <row r="49" spans="1:5">
      <c r="A49" s="4" t="s">
        <v>82</v>
      </c>
      <c r="B49" s="5" t="n">
        <v>424</v>
      </c>
      <c r="C49" s="5" t="n">
        <v>410</v>
      </c>
      <c r="D49" s="5" t="n">
        <v>1226</v>
      </c>
      <c r="E49" s="5" t="n">
        <v>1217</v>
      </c>
    </row>
    <row r="50" spans="1:5">
      <c r="A50" s="4" t="s">
        <v>405</v>
      </c>
      <c r="B50" s="5" t="n">
        <v>-424</v>
      </c>
      <c r="C50" s="5" t="n">
        <v>-410</v>
      </c>
      <c r="D50" s="5" t="n">
        <v>-1226</v>
      </c>
      <c r="E50" s="5" t="n">
        <v>-1217</v>
      </c>
    </row>
    <row r="51" spans="1:5">
      <c r="A51" s="4" t="s">
        <v>84</v>
      </c>
      <c r="B51" s="5" t="n">
        <v>-16614</v>
      </c>
      <c r="C51" s="5" t="n">
        <v>-16444</v>
      </c>
      <c r="D51" s="5" t="n">
        <v>-49620</v>
      </c>
      <c r="E51" s="5" t="n">
        <v>-48896</v>
      </c>
    </row>
    <row r="52" spans="1:5">
      <c r="A52" s="4" t="s">
        <v>406</v>
      </c>
      <c r="B52" s="5" t="n">
        <v>-17038</v>
      </c>
      <c r="C52" s="5" t="n">
        <v>-16854</v>
      </c>
      <c r="D52" s="5" t="n">
        <v>-50846</v>
      </c>
      <c r="E52" s="5" t="n">
        <v>-50113</v>
      </c>
    </row>
    <row r="53" spans="1:5">
      <c r="A53" s="4" t="s">
        <v>90</v>
      </c>
      <c r="B53" s="5" t="n">
        <v>-17038</v>
      </c>
      <c r="C53" s="5" t="n">
        <v>-16854</v>
      </c>
      <c r="D53" s="5" t="n">
        <v>-50846</v>
      </c>
      <c r="E53" s="5" t="n">
        <v>-50113</v>
      </c>
    </row>
    <row r="54" spans="1:5">
      <c r="A54" s="4" t="s">
        <v>408</v>
      </c>
      <c r="B54" s="5" t="n">
        <v>-17038</v>
      </c>
      <c r="C54" s="5" t="n">
        <v>-16854</v>
      </c>
      <c r="D54" s="5" t="n">
        <v>-50846</v>
      </c>
      <c r="E54" s="5" t="n">
        <v>-50113</v>
      </c>
    </row>
    <row r="55" spans="1:5">
      <c r="A55" s="4" t="s">
        <v>400</v>
      </c>
    </row>
    <row r="56" spans="1:5">
      <c r="A56" s="3" t="s">
        <v>69</v>
      </c>
    </row>
    <row r="57" spans="1:5">
      <c r="A57" s="4" t="s">
        <v>72</v>
      </c>
      <c r="B57" s="5" t="n">
        <v>78196</v>
      </c>
      <c r="C57" s="5" t="n">
        <v>74738</v>
      </c>
      <c r="D57" s="5" t="n">
        <v>236517</v>
      </c>
      <c r="E57" s="5" t="n">
        <v>231074</v>
      </c>
    </row>
    <row r="58" spans="1:5">
      <c r="A58" s="4" t="s">
        <v>74</v>
      </c>
      <c r="B58" s="5" t="n">
        <v>78196</v>
      </c>
      <c r="C58" s="5" t="n">
        <v>74738</v>
      </c>
      <c r="D58" s="5" t="n">
        <v>236517</v>
      </c>
      <c r="E58" s="5" t="n">
        <v>231074</v>
      </c>
    </row>
    <row r="59" spans="1:5">
      <c r="A59" s="3" t="s">
        <v>75</v>
      </c>
    </row>
    <row r="60" spans="1:5">
      <c r="A60" s="4" t="s">
        <v>76</v>
      </c>
      <c r="B60" s="5" t="n">
        <v>11177</v>
      </c>
      <c r="C60" s="5" t="n">
        <v>10860</v>
      </c>
      <c r="D60" s="5" t="n">
        <v>33533</v>
      </c>
      <c r="E60" s="5" t="n">
        <v>32749</v>
      </c>
    </row>
    <row r="61" spans="1:5">
      <c r="A61" s="4" t="s">
        <v>78</v>
      </c>
      <c r="B61" s="5" t="n">
        <v>11177</v>
      </c>
      <c r="C61" s="5" t="n">
        <v>10860</v>
      </c>
      <c r="D61" s="5" t="n">
        <v>33533</v>
      </c>
      <c r="E61" s="5" t="n">
        <v>32749</v>
      </c>
    </row>
    <row r="62" spans="1:5">
      <c r="A62" s="4" t="s">
        <v>79</v>
      </c>
      <c r="D62" s="5" t="n">
        <v>2</v>
      </c>
      <c r="E62" s="5" t="n">
        <v>2</v>
      </c>
    </row>
    <row r="63" spans="1:5">
      <c r="A63" s="4" t="s">
        <v>409</v>
      </c>
      <c r="B63" s="5" t="n">
        <v>1851</v>
      </c>
      <c r="C63" s="5" t="n">
        <v>1720</v>
      </c>
      <c r="D63" s="5" t="n">
        <v>5342</v>
      </c>
      <c r="E63" s="5" t="n">
        <v>5156</v>
      </c>
    </row>
    <row r="64" spans="1:5">
      <c r="A64" s="4" t="s">
        <v>81</v>
      </c>
      <c r="B64" s="5" t="n">
        <v>14933</v>
      </c>
      <c r="C64" s="5" t="n">
        <v>14765</v>
      </c>
      <c r="D64" s="5" t="n">
        <v>44617</v>
      </c>
      <c r="E64" s="5" t="n">
        <v>44263</v>
      </c>
    </row>
    <row r="65" spans="1:5">
      <c r="A65" s="4" t="s">
        <v>82</v>
      </c>
      <c r="B65" s="5" t="n">
        <v>27961</v>
      </c>
      <c r="C65" s="5" t="n">
        <v>27345</v>
      </c>
      <c r="D65" s="5" t="n">
        <v>83494</v>
      </c>
      <c r="E65" s="5" t="n">
        <v>82170</v>
      </c>
    </row>
    <row r="66" spans="1:5">
      <c r="A66" s="4" t="s">
        <v>405</v>
      </c>
      <c r="B66" s="5" t="n">
        <v>50235</v>
      </c>
      <c r="C66" s="5" t="n">
        <v>47393</v>
      </c>
      <c r="D66" s="5" t="n">
        <v>153023</v>
      </c>
      <c r="E66" s="5" t="n">
        <v>148904</v>
      </c>
    </row>
    <row r="67" spans="1:5">
      <c r="A67" s="4" t="s">
        <v>84</v>
      </c>
      <c r="C67" s="5" t="n">
        <v>119</v>
      </c>
      <c r="E67" s="5" t="n">
        <v>254</v>
      </c>
    </row>
    <row r="68" spans="1:5">
      <c r="A68" s="4" t="s">
        <v>87</v>
      </c>
      <c r="E68" s="5" t="n">
        <v>-87</v>
      </c>
    </row>
    <row r="69" spans="1:5">
      <c r="A69" s="4" t="s">
        <v>406</v>
      </c>
      <c r="B69" s="5" t="n">
        <v>50235</v>
      </c>
      <c r="C69" s="5" t="n">
        <v>47512</v>
      </c>
      <c r="D69" s="5" t="n">
        <v>153023</v>
      </c>
      <c r="E69" s="5" t="n">
        <v>149071</v>
      </c>
    </row>
    <row r="70" spans="1:5">
      <c r="A70" s="4" t="s">
        <v>407</v>
      </c>
      <c r="B70" s="5" t="n">
        <v>590</v>
      </c>
      <c r="C70" s="5" t="n">
        <v>36</v>
      </c>
      <c r="D70" s="5" t="n">
        <v>553</v>
      </c>
      <c r="E70" s="5" t="n">
        <v>-54</v>
      </c>
    </row>
    <row r="71" spans="1:5">
      <c r="A71" s="4" t="s">
        <v>90</v>
      </c>
      <c r="B71" s="5" t="n">
        <v>50825</v>
      </c>
      <c r="C71" s="5" t="n">
        <v>47548</v>
      </c>
      <c r="D71" s="5" t="n">
        <v>153576</v>
      </c>
      <c r="E71" s="5" t="n">
        <v>149017</v>
      </c>
    </row>
    <row r="72" spans="1:5">
      <c r="A72" s="4" t="s">
        <v>408</v>
      </c>
      <c r="B72" s="5" t="n">
        <v>50825</v>
      </c>
      <c r="C72" s="5" t="n">
        <v>47548</v>
      </c>
      <c r="D72" s="5" t="n">
        <v>153576</v>
      </c>
      <c r="E72" s="5" t="n">
        <v>149017</v>
      </c>
    </row>
    <row r="73" spans="1:5">
      <c r="A73" s="4" t="s">
        <v>402</v>
      </c>
    </row>
    <row r="74" spans="1:5">
      <c r="A74" s="3" t="s">
        <v>69</v>
      </c>
    </row>
    <row r="75" spans="1:5">
      <c r="A75" s="4" t="s">
        <v>70</v>
      </c>
      <c r="B75" s="5" t="n">
        <v>100534</v>
      </c>
      <c r="C75" s="5" t="n">
        <v>101085</v>
      </c>
      <c r="D75" s="5" t="n">
        <v>314577</v>
      </c>
      <c r="E75" s="5" t="n">
        <v>309385</v>
      </c>
    </row>
    <row r="76" spans="1:5">
      <c r="A76" s="4" t="s">
        <v>71</v>
      </c>
      <c r="B76" s="5" t="n">
        <v>104437</v>
      </c>
      <c r="C76" s="5" t="n">
        <v>113100</v>
      </c>
      <c r="D76" s="5" t="n">
        <v>359047</v>
      </c>
      <c r="E76" s="5" t="n">
        <v>362550</v>
      </c>
    </row>
    <row r="77" spans="1:5">
      <c r="A77" s="4" t="s">
        <v>72</v>
      </c>
      <c r="B77" s="5" t="n">
        <v>28701</v>
      </c>
      <c r="C77" s="5" t="n">
        <v>30724</v>
      </c>
      <c r="D77" s="5" t="n">
        <v>85278</v>
      </c>
      <c r="E77" s="5" t="n">
        <v>87183</v>
      </c>
    </row>
    <row r="78" spans="1:5">
      <c r="A78" s="4" t="s">
        <v>73</v>
      </c>
      <c r="B78" s="5" t="n">
        <v>35134</v>
      </c>
      <c r="C78" s="5" t="n">
        <v>30701</v>
      </c>
      <c r="D78" s="5" t="n">
        <v>92451</v>
      </c>
      <c r="E78" s="5" t="n">
        <v>81867</v>
      </c>
    </row>
    <row r="79" spans="1:5">
      <c r="A79" s="4" t="s">
        <v>74</v>
      </c>
      <c r="B79" s="5" t="n">
        <v>268806</v>
      </c>
      <c r="C79" s="5" t="n">
        <v>275610</v>
      </c>
      <c r="D79" s="5" t="n">
        <v>851353</v>
      </c>
      <c r="E79" s="5" t="n">
        <v>840985</v>
      </c>
    </row>
    <row r="80" spans="1:5">
      <c r="A80" s="3" t="s">
        <v>75</v>
      </c>
    </row>
    <row r="81" spans="1:5">
      <c r="A81" s="4" t="s">
        <v>70</v>
      </c>
      <c r="B81" s="5" t="n">
        <v>27575</v>
      </c>
      <c r="C81" s="5" t="n">
        <v>28371</v>
      </c>
      <c r="D81" s="5" t="n">
        <v>83962</v>
      </c>
      <c r="E81" s="5" t="n">
        <v>82492</v>
      </c>
    </row>
    <row r="82" spans="1:5">
      <c r="A82" s="4" t="s">
        <v>71</v>
      </c>
      <c r="B82" s="5" t="n">
        <v>62649</v>
      </c>
      <c r="C82" s="5" t="n">
        <v>64790</v>
      </c>
      <c r="D82" s="5" t="n">
        <v>200091</v>
      </c>
      <c r="E82" s="5" t="n">
        <v>201045</v>
      </c>
    </row>
    <row r="83" spans="1:5">
      <c r="A83" s="4" t="s">
        <v>76</v>
      </c>
      <c r="B83" s="5" t="n">
        <v>139029</v>
      </c>
      <c r="C83" s="5" t="n">
        <v>137101</v>
      </c>
      <c r="D83" s="5" t="n">
        <v>422239</v>
      </c>
      <c r="E83" s="5" t="n">
        <v>417510</v>
      </c>
    </row>
    <row r="84" spans="1:5">
      <c r="A84" s="4" t="s">
        <v>77</v>
      </c>
      <c r="B84" s="5" t="n">
        <v>4708</v>
      </c>
      <c r="C84" s="5" t="n">
        <v>4408</v>
      </c>
      <c r="D84" s="5" t="n">
        <v>16417</v>
      </c>
      <c r="E84" s="5" t="n">
        <v>15246</v>
      </c>
    </row>
    <row r="85" spans="1:5">
      <c r="A85" s="4" t="s">
        <v>78</v>
      </c>
      <c r="B85" s="5" t="n">
        <v>233961</v>
      </c>
      <c r="C85" s="5" t="n">
        <v>234670</v>
      </c>
      <c r="D85" s="5" t="n">
        <v>722709</v>
      </c>
      <c r="E85" s="5" t="n">
        <v>716293</v>
      </c>
    </row>
    <row r="86" spans="1:5">
      <c r="A86" s="4" t="s">
        <v>73</v>
      </c>
      <c r="B86" s="5" t="n">
        <v>22622</v>
      </c>
      <c r="C86" s="5" t="n">
        <v>19146</v>
      </c>
      <c r="D86" s="5" t="n">
        <v>61583</v>
      </c>
      <c r="E86" s="5" t="n">
        <v>54798</v>
      </c>
    </row>
    <row r="87" spans="1:5">
      <c r="A87" s="4" t="s">
        <v>79</v>
      </c>
      <c r="B87" s="5" t="n">
        <v>8695</v>
      </c>
      <c r="C87" s="5" t="n">
        <v>7939</v>
      </c>
      <c r="D87" s="5" t="n">
        <v>22905</v>
      </c>
      <c r="E87" s="5" t="n">
        <v>20804</v>
      </c>
    </row>
    <row r="88" spans="1:5">
      <c r="A88" s="4" t="s">
        <v>80</v>
      </c>
      <c r="B88" s="5" t="n">
        <v>877</v>
      </c>
      <c r="D88" s="5" t="n">
        <v>1587</v>
      </c>
    </row>
    <row r="89" spans="1:5">
      <c r="A89" s="4" t="s">
        <v>81</v>
      </c>
      <c r="B89" s="5" t="n">
        <v>13613</v>
      </c>
      <c r="C89" s="5" t="n">
        <v>11886</v>
      </c>
      <c r="D89" s="5" t="n">
        <v>39245</v>
      </c>
      <c r="E89" s="5" t="n">
        <v>37490</v>
      </c>
    </row>
    <row r="90" spans="1:5">
      <c r="A90" s="4" t="s">
        <v>82</v>
      </c>
      <c r="B90" s="5" t="n">
        <v>279768</v>
      </c>
      <c r="C90" s="5" t="n">
        <v>273641</v>
      </c>
      <c r="D90" s="5" t="n">
        <v>848029</v>
      </c>
      <c r="E90" s="5" t="n">
        <v>829385</v>
      </c>
    </row>
    <row r="91" spans="1:5">
      <c r="A91" s="4" t="s">
        <v>405</v>
      </c>
      <c r="B91" s="5" t="n">
        <v>-10962</v>
      </c>
      <c r="C91" s="5" t="n">
        <v>1969</v>
      </c>
      <c r="D91" s="5" t="n">
        <v>3324</v>
      </c>
      <c r="E91" s="5" t="n">
        <v>11600</v>
      </c>
    </row>
    <row r="92" spans="1:5">
      <c r="A92" s="4" t="s">
        <v>84</v>
      </c>
      <c r="B92" s="5" t="n">
        <v>-7</v>
      </c>
      <c r="C92" s="5" t="n">
        <v>360</v>
      </c>
      <c r="D92" s="5" t="n">
        <v>-20</v>
      </c>
      <c r="E92" s="5" t="n">
        <v>622</v>
      </c>
    </row>
    <row r="93" spans="1:5">
      <c r="A93" s="4" t="s">
        <v>85</v>
      </c>
      <c r="B93" s="5" t="n">
        <v>2957</v>
      </c>
      <c r="C93" s="5" t="n">
        <v>2965</v>
      </c>
      <c r="D93" s="5" t="n">
        <v>8874</v>
      </c>
      <c r="E93" s="5" t="n">
        <v>9088</v>
      </c>
    </row>
    <row r="94" spans="1:5">
      <c r="A94" s="4" t="s">
        <v>86</v>
      </c>
      <c r="B94" s="5" t="n">
        <v>-899</v>
      </c>
      <c r="C94" s="5" t="n">
        <v>-638</v>
      </c>
      <c r="D94" s="5" t="n">
        <v>-2616</v>
      </c>
      <c r="E94" s="5" t="n">
        <v>-2086</v>
      </c>
    </row>
    <row r="95" spans="1:5">
      <c r="A95" s="4" t="s">
        <v>87</v>
      </c>
      <c r="B95" s="5" t="n">
        <v>2554</v>
      </c>
      <c r="C95" s="5" t="n">
        <v>2468</v>
      </c>
      <c r="D95" s="5" t="n">
        <v>1024</v>
      </c>
      <c r="E95" s="5" t="n">
        <v>2375</v>
      </c>
    </row>
    <row r="96" spans="1:5">
      <c r="A96" s="4" t="s">
        <v>406</v>
      </c>
      <c r="B96" s="5" t="n">
        <v>-6357</v>
      </c>
      <c r="C96" s="5" t="n">
        <v>7124</v>
      </c>
      <c r="D96" s="5" t="n">
        <v>10586</v>
      </c>
      <c r="E96" s="5" t="n">
        <v>21599</v>
      </c>
    </row>
    <row r="97" spans="1:5">
      <c r="A97" s="4" t="s">
        <v>407</v>
      </c>
      <c r="B97" s="5" t="n">
        <v>-1120</v>
      </c>
      <c r="C97" s="5" t="n">
        <v>-1506</v>
      </c>
      <c r="D97" s="5" t="n">
        <v>-2575</v>
      </c>
      <c r="E97" s="5" t="n">
        <v>-1946</v>
      </c>
    </row>
    <row r="98" spans="1:5">
      <c r="A98" s="4" t="s">
        <v>90</v>
      </c>
      <c r="B98" s="5" t="n">
        <v>-7477</v>
      </c>
      <c r="C98" s="5" t="n">
        <v>5618</v>
      </c>
      <c r="D98" s="5" t="n">
        <v>8011</v>
      </c>
      <c r="E98" s="5" t="n">
        <v>19653</v>
      </c>
    </row>
    <row r="99" spans="1:5">
      <c r="A99" s="4" t="s">
        <v>408</v>
      </c>
      <c r="B99" s="5" t="n">
        <v>-5913</v>
      </c>
      <c r="C99" s="5" t="n">
        <v>2004</v>
      </c>
      <c r="D99" s="5" t="n">
        <v>9620</v>
      </c>
      <c r="E99" s="5" t="n">
        <v>16087</v>
      </c>
    </row>
    <row r="100" spans="1:5">
      <c r="A100" s="4" t="s">
        <v>403</v>
      </c>
    </row>
    <row r="101" spans="1:5">
      <c r="A101" s="3" t="s">
        <v>69</v>
      </c>
    </row>
    <row r="102" spans="1:5">
      <c r="A102" s="4" t="s">
        <v>72</v>
      </c>
      <c r="B102" s="5" t="n">
        <v>-82278</v>
      </c>
      <c r="C102" s="5" t="n">
        <v>-78628</v>
      </c>
      <c r="D102" s="5" t="n">
        <v>-248302</v>
      </c>
      <c r="E102" s="5" t="n">
        <v>-242653</v>
      </c>
    </row>
    <row r="103" spans="1:5">
      <c r="A103" s="4" t="s">
        <v>73</v>
      </c>
      <c r="C103" s="5" t="n">
        <v>-46</v>
      </c>
      <c r="D103" s="5" t="n">
        <v>-24</v>
      </c>
      <c r="E103" s="5" t="n">
        <v>-168</v>
      </c>
    </row>
    <row r="104" spans="1:5">
      <c r="A104" s="4" t="s">
        <v>74</v>
      </c>
      <c r="B104" s="5" t="n">
        <v>-82278</v>
      </c>
      <c r="C104" s="5" t="n">
        <v>-78674</v>
      </c>
      <c r="D104" s="5" t="n">
        <v>-248326</v>
      </c>
      <c r="E104" s="5" t="n">
        <v>-242821</v>
      </c>
    </row>
    <row r="105" spans="1:5">
      <c r="A105" s="3" t="s">
        <v>75</v>
      </c>
    </row>
    <row r="106" spans="1:5">
      <c r="A106" s="4" t="s">
        <v>76</v>
      </c>
      <c r="B106" s="5" t="n">
        <v>-78087</v>
      </c>
      <c r="C106" s="5" t="n">
        <v>-74630</v>
      </c>
      <c r="D106" s="5" t="n">
        <v>-236192</v>
      </c>
      <c r="E106" s="5" t="n">
        <v>-230749</v>
      </c>
    </row>
    <row r="107" spans="1:5">
      <c r="A107" s="4" t="s">
        <v>78</v>
      </c>
      <c r="B107" s="5" t="n">
        <v>-78087</v>
      </c>
      <c r="C107" s="5" t="n">
        <v>-74630</v>
      </c>
      <c r="D107" s="5" t="n">
        <v>-236192</v>
      </c>
      <c r="E107" s="5" t="n">
        <v>-230749</v>
      </c>
    </row>
    <row r="108" spans="1:5">
      <c r="A108" s="4" t="s">
        <v>73</v>
      </c>
      <c r="B108" s="5" t="n">
        <v>-1</v>
      </c>
      <c r="C108" s="5" t="n">
        <v>-46</v>
      </c>
      <c r="D108" s="5" t="n">
        <v>-24</v>
      </c>
      <c r="E108" s="5" t="n">
        <v>-168</v>
      </c>
    </row>
    <row r="109" spans="1:5">
      <c r="A109" s="4" t="s">
        <v>409</v>
      </c>
      <c r="B109" s="5" t="n">
        <v>-4190</v>
      </c>
      <c r="C109" s="5" t="n">
        <v>-3998</v>
      </c>
      <c r="D109" s="5" t="n">
        <v>-12110</v>
      </c>
      <c r="E109" s="5" t="n">
        <v>-11904</v>
      </c>
    </row>
    <row r="110" spans="1:5">
      <c r="A110" s="4" t="s">
        <v>82</v>
      </c>
      <c r="B110" s="5" t="n">
        <v>-82278</v>
      </c>
      <c r="C110" s="5" t="n">
        <v>-78674</v>
      </c>
      <c r="D110" s="5" t="n">
        <v>-248326</v>
      </c>
      <c r="E110" s="5" t="n">
        <v>-242821</v>
      </c>
    </row>
    <row r="111" spans="1:5">
      <c r="A111" s="4" t="s">
        <v>410</v>
      </c>
      <c r="B111" s="5" t="n">
        <v>-26310</v>
      </c>
      <c r="C111" s="5" t="n">
        <v>-36312</v>
      </c>
      <c r="D111" s="5" t="n">
        <v>-110741</v>
      </c>
      <c r="E111" s="5" t="n">
        <v>-118557</v>
      </c>
    </row>
    <row r="112" spans="1:5">
      <c r="A112" s="4" t="s">
        <v>90</v>
      </c>
      <c r="B112" s="5" t="n">
        <v>-26310</v>
      </c>
      <c r="C112" s="5" t="n">
        <v>-36312</v>
      </c>
      <c r="D112" s="5" t="n">
        <v>-110741</v>
      </c>
      <c r="E112" s="5" t="n">
        <v>-118557</v>
      </c>
    </row>
    <row r="113" spans="1:5">
      <c r="A113" s="4" t="s">
        <v>408</v>
      </c>
      <c r="B113" s="7" t="n">
        <v>-27874</v>
      </c>
      <c r="C113" s="7" t="n">
        <v>-32698</v>
      </c>
      <c r="D113" s="7" t="n">
        <v>-112350</v>
      </c>
      <c r="E113" s="7" t="n">
        <v>-11499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26</v>
      </c>
    </row>
    <row r="3" spans="1:3">
      <c r="A3" s="3" t="s">
        <v>387</v>
      </c>
    </row>
    <row r="4" spans="1:3">
      <c r="A4" s="4" t="s">
        <v>412</v>
      </c>
      <c r="B4" s="7" t="n">
        <v>215770</v>
      </c>
      <c r="C4" s="7" t="n">
        <v>199116</v>
      </c>
    </row>
    <row r="5" spans="1:3">
      <c r="A5" s="4" t="s">
        <v>107</v>
      </c>
      <c r="B5" s="5" t="n">
        <v>-127148</v>
      </c>
      <c r="C5" s="5" t="n">
        <v>-84557</v>
      </c>
    </row>
    <row r="6" spans="1:3">
      <c r="A6" s="4" t="s">
        <v>33</v>
      </c>
      <c r="B6" s="5" t="n">
        <v>-16309</v>
      </c>
      <c r="C6" s="5" t="n">
        <v>-50443</v>
      </c>
    </row>
    <row r="7" spans="1:3">
      <c r="A7" s="4" t="s">
        <v>108</v>
      </c>
      <c r="B7" s="5" t="n">
        <v>-6819</v>
      </c>
      <c r="C7" s="5" t="n">
        <v>-750</v>
      </c>
    </row>
    <row r="8" spans="1:3">
      <c r="A8" s="4" t="s">
        <v>109</v>
      </c>
      <c r="C8" s="5" t="n">
        <v>6785</v>
      </c>
    </row>
    <row r="9" spans="1:3">
      <c r="A9" s="4" t="s">
        <v>110</v>
      </c>
      <c r="B9" s="5" t="n">
        <v>7359</v>
      </c>
      <c r="C9" s="5" t="n">
        <v>-3517</v>
      </c>
    </row>
    <row r="10" spans="1:3">
      <c r="A10" s="4" t="s">
        <v>111</v>
      </c>
      <c r="B10" s="5" t="n">
        <v>-4139</v>
      </c>
      <c r="C10" s="5" t="n">
        <v>1023</v>
      </c>
    </row>
    <row r="11" spans="1:3">
      <c r="A11" s="4" t="s">
        <v>112</v>
      </c>
      <c r="B11" s="5" t="n">
        <v>-147056</v>
      </c>
      <c r="C11" s="5" t="n">
        <v>-131459</v>
      </c>
    </row>
    <row r="12" spans="1:3">
      <c r="A12" s="4" t="s">
        <v>413</v>
      </c>
      <c r="B12" s="5" t="n">
        <v>-235900</v>
      </c>
      <c r="C12" s="5" t="n">
        <v>60500</v>
      </c>
    </row>
    <row r="13" spans="1:3">
      <c r="A13" s="4" t="s">
        <v>115</v>
      </c>
      <c r="B13" s="5" t="n">
        <v>200000</v>
      </c>
    </row>
    <row r="14" spans="1:3">
      <c r="A14" s="4" t="s">
        <v>116</v>
      </c>
      <c r="B14" s="5" t="n">
        <v>500000</v>
      </c>
    </row>
    <row r="15" spans="1:3">
      <c r="A15" s="4" t="s">
        <v>117</v>
      </c>
      <c r="B15" s="5" t="n">
        <v>-392500</v>
      </c>
      <c r="C15" s="5" t="n">
        <v>-3000</v>
      </c>
    </row>
    <row r="16" spans="1:3">
      <c r="A16" s="4" t="s">
        <v>118</v>
      </c>
      <c r="B16" s="5" t="n">
        <v>-12268</v>
      </c>
    </row>
    <row r="17" spans="1:3">
      <c r="A17" s="4" t="s">
        <v>119</v>
      </c>
      <c r="C17" s="5" t="n">
        <v>-6000</v>
      </c>
    </row>
    <row r="18" spans="1:3">
      <c r="A18" s="4" t="s">
        <v>120</v>
      </c>
      <c r="C18" s="5" t="n">
        <v>-24811</v>
      </c>
    </row>
    <row r="19" spans="1:3">
      <c r="A19" s="4" t="s">
        <v>121</v>
      </c>
      <c r="B19" s="5" t="n">
        <v>-120740</v>
      </c>
      <c r="C19" s="5" t="n">
        <v>-112900</v>
      </c>
    </row>
    <row r="20" spans="1:3">
      <c r="A20" s="4" t="s">
        <v>122</v>
      </c>
      <c r="B20" s="5" t="n">
        <v>-3775</v>
      </c>
      <c r="C20" s="5" t="n">
        <v>-3150</v>
      </c>
    </row>
    <row r="21" spans="1:3">
      <c r="A21" s="4" t="s">
        <v>123</v>
      </c>
      <c r="B21" s="5" t="n">
        <v>13</v>
      </c>
      <c r="C21" s="5" t="n">
        <v>1271</v>
      </c>
    </row>
    <row r="22" spans="1:3">
      <c r="A22" s="4" t="s">
        <v>414</v>
      </c>
      <c r="B22" s="5" t="n">
        <v>-65170</v>
      </c>
      <c r="C22" s="5" t="n">
        <v>-88090</v>
      </c>
    </row>
    <row r="23" spans="1:3">
      <c r="A23" s="4" t="s">
        <v>125</v>
      </c>
      <c r="B23" s="5" t="n">
        <v>3544</v>
      </c>
      <c r="C23" s="5" t="n">
        <v>-20433</v>
      </c>
    </row>
    <row r="24" spans="1:3">
      <c r="A24" s="4" t="s">
        <v>126</v>
      </c>
      <c r="B24" s="5" t="n">
        <v>59128</v>
      </c>
      <c r="C24" s="5" t="n">
        <v>56291</v>
      </c>
    </row>
    <row r="25" spans="1:3">
      <c r="A25" s="4" t="s">
        <v>127</v>
      </c>
      <c r="B25" s="5" t="n">
        <v>62672</v>
      </c>
      <c r="C25" s="5" t="n">
        <v>35858</v>
      </c>
    </row>
    <row r="26" spans="1:3">
      <c r="A26" s="4" t="s">
        <v>396</v>
      </c>
    </row>
    <row r="27" spans="1:3">
      <c r="A27" s="3" t="s">
        <v>387</v>
      </c>
    </row>
    <row r="28" spans="1:3">
      <c r="A28" s="4" t="s">
        <v>412</v>
      </c>
      <c r="B28" s="5" t="n">
        <v>124589</v>
      </c>
      <c r="C28" s="5" t="n">
        <v>141202</v>
      </c>
    </row>
    <row r="29" spans="1:3">
      <c r="A29" s="4" t="s">
        <v>107</v>
      </c>
      <c r="C29" s="5" t="n">
        <v>-8374</v>
      </c>
    </row>
    <row r="30" spans="1:3">
      <c r="A30" s="4" t="s">
        <v>109</v>
      </c>
      <c r="C30" s="5" t="n">
        <v>6785</v>
      </c>
    </row>
    <row r="31" spans="1:3">
      <c r="A31" s="4" t="s">
        <v>112</v>
      </c>
      <c r="C31" s="5" t="n">
        <v>-1589</v>
      </c>
    </row>
    <row r="32" spans="1:3">
      <c r="A32" s="4" t="s">
        <v>120</v>
      </c>
      <c r="C32" s="5" t="n">
        <v>-24811</v>
      </c>
    </row>
    <row r="33" spans="1:3">
      <c r="A33" s="4" t="s">
        <v>121</v>
      </c>
      <c r="B33" s="5" t="n">
        <v>-120740</v>
      </c>
      <c r="C33" s="5" t="n">
        <v>-112900</v>
      </c>
    </row>
    <row r="34" spans="1:3">
      <c r="A34" s="4" t="s">
        <v>122</v>
      </c>
      <c r="B34" s="5" t="n">
        <v>-3775</v>
      </c>
      <c r="C34" s="5" t="n">
        <v>-3150</v>
      </c>
    </row>
    <row r="35" spans="1:3">
      <c r="A35" s="4" t="s">
        <v>123</v>
      </c>
      <c r="B35" s="5" t="n">
        <v>28</v>
      </c>
      <c r="C35" s="5" t="n">
        <v>1284</v>
      </c>
    </row>
    <row r="36" spans="1:3">
      <c r="A36" s="4" t="s">
        <v>414</v>
      </c>
      <c r="B36" s="5" t="n">
        <v>-124487</v>
      </c>
      <c r="C36" s="5" t="n">
        <v>-139577</v>
      </c>
    </row>
    <row r="37" spans="1:3">
      <c r="A37" s="4" t="s">
        <v>125</v>
      </c>
      <c r="B37" s="5" t="n">
        <v>102</v>
      </c>
      <c r="C37" s="5" t="n">
        <v>36</v>
      </c>
    </row>
    <row r="38" spans="1:3">
      <c r="A38" s="4" t="s">
        <v>126</v>
      </c>
      <c r="B38" s="5" t="n">
        <v>28</v>
      </c>
      <c r="C38" s="5" t="n">
        <v>23</v>
      </c>
    </row>
    <row r="39" spans="1:3">
      <c r="A39" s="4" t="s">
        <v>127</v>
      </c>
      <c r="B39" s="5" t="n">
        <v>130</v>
      </c>
      <c r="C39" s="5" t="n">
        <v>59</v>
      </c>
    </row>
    <row r="40" spans="1:3">
      <c r="A40" s="4" t="s">
        <v>399</v>
      </c>
    </row>
    <row r="41" spans="1:3">
      <c r="A41" s="3" t="s">
        <v>387</v>
      </c>
    </row>
    <row r="42" spans="1:3">
      <c r="A42" s="4" t="s">
        <v>412</v>
      </c>
      <c r="B42" s="5" t="n">
        <v>-60255</v>
      </c>
      <c r="C42" s="5" t="n">
        <v>-51999</v>
      </c>
    </row>
    <row r="43" spans="1:3">
      <c r="A43" s="4" t="s">
        <v>413</v>
      </c>
      <c r="B43" s="5" t="n">
        <v>-235900</v>
      </c>
      <c r="C43" s="5" t="n">
        <v>60500</v>
      </c>
    </row>
    <row r="44" spans="1:3">
      <c r="A44" s="4" t="s">
        <v>115</v>
      </c>
      <c r="B44" s="5" t="n">
        <v>200000</v>
      </c>
    </row>
    <row r="45" spans="1:3">
      <c r="A45" s="4" t="s">
        <v>116</v>
      </c>
      <c r="B45" s="5" t="n">
        <v>500000</v>
      </c>
    </row>
    <row r="46" spans="1:3">
      <c r="A46" s="4" t="s">
        <v>117</v>
      </c>
      <c r="B46" s="5" t="n">
        <v>-392500</v>
      </c>
      <c r="C46" s="5" t="n">
        <v>-3000</v>
      </c>
    </row>
    <row r="47" spans="1:3">
      <c r="A47" s="4" t="s">
        <v>118</v>
      </c>
      <c r="B47" s="5" t="n">
        <v>-12268</v>
      </c>
    </row>
    <row r="48" spans="1:3">
      <c r="A48" s="4" t="s">
        <v>119</v>
      </c>
      <c r="C48" s="5" t="n">
        <v>-6000</v>
      </c>
    </row>
    <row r="49" spans="1:3">
      <c r="A49" s="4" t="s">
        <v>414</v>
      </c>
      <c r="B49" s="5" t="n">
        <v>59332</v>
      </c>
      <c r="C49" s="5" t="n">
        <v>51500</v>
      </c>
    </row>
    <row r="50" spans="1:3">
      <c r="A50" s="4" t="s">
        <v>125</v>
      </c>
      <c r="B50" s="5" t="n">
        <v>-923</v>
      </c>
      <c r="C50" s="5" t="n">
        <v>-499</v>
      </c>
    </row>
    <row r="51" spans="1:3">
      <c r="A51" s="4" t="s">
        <v>126</v>
      </c>
      <c r="B51" s="5" t="n">
        <v>1234</v>
      </c>
      <c r="C51" s="5" t="n">
        <v>1578</v>
      </c>
    </row>
    <row r="52" spans="1:3">
      <c r="A52" s="4" t="s">
        <v>127</v>
      </c>
      <c r="B52" s="5" t="n">
        <v>311</v>
      </c>
      <c r="C52" s="5" t="n">
        <v>1079</v>
      </c>
    </row>
    <row r="53" spans="1:3">
      <c r="A53" s="4" t="s">
        <v>400</v>
      </c>
    </row>
    <row r="54" spans="1:3">
      <c r="A54" s="3" t="s">
        <v>387</v>
      </c>
    </row>
    <row r="55" spans="1:3">
      <c r="A55" s="4" t="s">
        <v>412</v>
      </c>
      <c r="B55" s="5" t="n">
        <v>64269</v>
      </c>
      <c r="C55" s="5" t="n">
        <v>23151</v>
      </c>
    </row>
    <row r="56" spans="1:3">
      <c r="A56" s="4" t="s">
        <v>107</v>
      </c>
      <c r="B56" s="5" t="n">
        <v>-63770</v>
      </c>
      <c r="C56" s="5" t="n">
        <v>-23304</v>
      </c>
    </row>
    <row r="57" spans="1:3">
      <c r="A57" s="4" t="s">
        <v>111</v>
      </c>
      <c r="C57" s="5" t="n">
        <v>28</v>
      </c>
    </row>
    <row r="58" spans="1:3">
      <c r="A58" s="4" t="s">
        <v>112</v>
      </c>
      <c r="B58" s="5" t="n">
        <v>-63770</v>
      </c>
      <c r="C58" s="5" t="n">
        <v>-23276</v>
      </c>
    </row>
    <row r="59" spans="1:3">
      <c r="A59" s="4" t="s">
        <v>125</v>
      </c>
      <c r="B59" s="5" t="n">
        <v>499</v>
      </c>
      <c r="C59" s="5" t="n">
        <v>-125</v>
      </c>
    </row>
    <row r="60" spans="1:3">
      <c r="A60" s="4" t="s">
        <v>126</v>
      </c>
      <c r="B60" s="5" t="n">
        <v>23</v>
      </c>
      <c r="C60" s="5" t="n">
        <v>158</v>
      </c>
    </row>
    <row r="61" spans="1:3">
      <c r="A61" s="4" t="s">
        <v>127</v>
      </c>
      <c r="B61" s="5" t="n">
        <v>522</v>
      </c>
      <c r="C61" s="5" t="n">
        <v>33</v>
      </c>
    </row>
    <row r="62" spans="1:3">
      <c r="A62" s="4" t="s">
        <v>402</v>
      </c>
    </row>
    <row r="63" spans="1:3">
      <c r="A63" s="3" t="s">
        <v>387</v>
      </c>
    </row>
    <row r="64" spans="1:3">
      <c r="A64" s="4" t="s">
        <v>412</v>
      </c>
      <c r="B64" s="5" t="n">
        <v>87167</v>
      </c>
      <c r="C64" s="5" t="n">
        <v>86762</v>
      </c>
    </row>
    <row r="65" spans="1:3">
      <c r="A65" s="4" t="s">
        <v>107</v>
      </c>
      <c r="B65" s="5" t="n">
        <v>-63378</v>
      </c>
      <c r="C65" s="5" t="n">
        <v>-52879</v>
      </c>
    </row>
    <row r="66" spans="1:3">
      <c r="A66" s="4" t="s">
        <v>33</v>
      </c>
      <c r="B66" s="5" t="n">
        <v>-16309</v>
      </c>
      <c r="C66" s="5" t="n">
        <v>-50443</v>
      </c>
    </row>
    <row r="67" spans="1:3">
      <c r="A67" s="4" t="s">
        <v>108</v>
      </c>
      <c r="B67" s="5" t="n">
        <v>-6819</v>
      </c>
      <c r="C67" s="5" t="n">
        <v>-750</v>
      </c>
    </row>
    <row r="68" spans="1:3">
      <c r="A68" s="4" t="s">
        <v>110</v>
      </c>
      <c r="B68" s="5" t="n">
        <v>7359</v>
      </c>
      <c r="C68" s="5" t="n">
        <v>-3517</v>
      </c>
    </row>
    <row r="69" spans="1:3">
      <c r="A69" s="4" t="s">
        <v>111</v>
      </c>
      <c r="B69" s="5" t="n">
        <v>-4139</v>
      </c>
      <c r="C69" s="5" t="n">
        <v>995</v>
      </c>
    </row>
    <row r="70" spans="1:3">
      <c r="A70" s="4" t="s">
        <v>112</v>
      </c>
      <c r="B70" s="5" t="n">
        <v>-83286</v>
      </c>
      <c r="C70" s="5" t="n">
        <v>-106594</v>
      </c>
    </row>
    <row r="71" spans="1:3">
      <c r="A71" s="4" t="s">
        <v>123</v>
      </c>
      <c r="B71" s="5" t="n">
        <v>-15</v>
      </c>
      <c r="C71" s="5" t="n">
        <v>-13</v>
      </c>
    </row>
    <row r="72" spans="1:3">
      <c r="A72" s="4" t="s">
        <v>414</v>
      </c>
      <c r="B72" s="5" t="n">
        <v>-15</v>
      </c>
      <c r="C72" s="5" t="n">
        <v>-13</v>
      </c>
    </row>
    <row r="73" spans="1:3">
      <c r="A73" s="4" t="s">
        <v>125</v>
      </c>
      <c r="B73" s="5" t="n">
        <v>3866</v>
      </c>
      <c r="C73" s="5" t="n">
        <v>-19845</v>
      </c>
    </row>
    <row r="74" spans="1:3">
      <c r="A74" s="4" t="s">
        <v>126</v>
      </c>
      <c r="B74" s="5" t="n">
        <v>57843</v>
      </c>
      <c r="C74" s="5" t="n">
        <v>54532</v>
      </c>
    </row>
    <row r="75" spans="1:3">
      <c r="A75" s="4" t="s">
        <v>127</v>
      </c>
      <c r="B75" s="7" t="n">
        <v>61709</v>
      </c>
      <c r="C75" s="7" t="n">
        <v>346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4:45:39Z</dcterms:created>
  <dcterms:modified xmlns:dcterms="http://purl.org/dc/terms/" xmlns:xsi="http://www.w3.org/2001/XMLSchema-instance" xsi:type="dcterms:W3CDTF">2017-11-07T14:45:39Z</dcterms:modified>
</cp:coreProperties>
</file>